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egment Reporting" sheetId="8" state="visible" r:id="rId8"/>
    <sheet xmlns:r="http://schemas.openxmlformats.org/officeDocument/2006/relationships" name="Business Acquisition" sheetId="9" state="visible" r:id="rId9"/>
    <sheet xmlns:r="http://schemas.openxmlformats.org/officeDocument/2006/relationships" name="Unaudited Pro Forma Combined Fi" sheetId="10" state="visible" r:id="rId10"/>
    <sheet xmlns:r="http://schemas.openxmlformats.org/officeDocument/2006/relationships" name="Business Disposition" sheetId="11" state="visible" r:id="rId11"/>
    <sheet xmlns:r="http://schemas.openxmlformats.org/officeDocument/2006/relationships" name="1. Summary of Significant Accou" sheetId="12" state="visible" r:id="rId12"/>
    <sheet xmlns:r="http://schemas.openxmlformats.org/officeDocument/2006/relationships" name="2. Property and Equipment" sheetId="13" state="visible" r:id="rId13"/>
    <sheet xmlns:r="http://schemas.openxmlformats.org/officeDocument/2006/relationships" name="3. Intellectual Property" sheetId="14" state="visible" r:id="rId14"/>
    <sheet xmlns:r="http://schemas.openxmlformats.org/officeDocument/2006/relationships" name="4. Line of Credit" sheetId="15" state="visible" r:id="rId15"/>
    <sheet xmlns:r="http://schemas.openxmlformats.org/officeDocument/2006/relationships" name="5. Notes Payable" sheetId="16" state="visible" r:id="rId16"/>
    <sheet xmlns:r="http://schemas.openxmlformats.org/officeDocument/2006/relationships" name="6. Accrued Expenses" sheetId="17" state="visible" r:id="rId17"/>
    <sheet xmlns:r="http://schemas.openxmlformats.org/officeDocument/2006/relationships" name="7. Income Taxes" sheetId="18" state="visible" r:id="rId18"/>
    <sheet xmlns:r="http://schemas.openxmlformats.org/officeDocument/2006/relationships" name="8. Commitments, Contingencies a" sheetId="19" state="visible" r:id="rId19"/>
    <sheet xmlns:r="http://schemas.openxmlformats.org/officeDocument/2006/relationships" name="9. Stockholders' Equity" sheetId="20" state="visible" r:id="rId20"/>
    <sheet xmlns:r="http://schemas.openxmlformats.org/officeDocument/2006/relationships" name="10. Stock Option Plan" sheetId="21" state="visible" r:id="rId21"/>
    <sheet xmlns:r="http://schemas.openxmlformats.org/officeDocument/2006/relationships" name="11. Related Party Transactions" sheetId="22" state="visible" r:id="rId22"/>
    <sheet xmlns:r="http://schemas.openxmlformats.org/officeDocument/2006/relationships" name="12. Subsequent Events" sheetId="23" state="visible" r:id="rId23"/>
    <sheet xmlns:r="http://schemas.openxmlformats.org/officeDocument/2006/relationships" name="1. Summary of Significant Acc_2" sheetId="24" state="visible" r:id="rId24"/>
    <sheet xmlns:r="http://schemas.openxmlformats.org/officeDocument/2006/relationships" name="Segment Reporting (Tables)" sheetId="25" state="visible" r:id="rId25"/>
    <sheet xmlns:r="http://schemas.openxmlformats.org/officeDocument/2006/relationships" name="Business Acquisition (Tables)" sheetId="26" state="visible" r:id="rId26"/>
    <sheet xmlns:r="http://schemas.openxmlformats.org/officeDocument/2006/relationships" name="Unaudited Pro Forma Combined _2" sheetId="27" state="visible" r:id="rId27"/>
    <sheet xmlns:r="http://schemas.openxmlformats.org/officeDocument/2006/relationships" name="1. Summary of Significant Acc_3" sheetId="28" state="visible" r:id="rId28"/>
    <sheet xmlns:r="http://schemas.openxmlformats.org/officeDocument/2006/relationships" name="2. Property and Equipment (Tabl" sheetId="29" state="visible" r:id="rId29"/>
    <sheet xmlns:r="http://schemas.openxmlformats.org/officeDocument/2006/relationships" name="3. Intellectual Property (Table" sheetId="30" state="visible" r:id="rId30"/>
    <sheet xmlns:r="http://schemas.openxmlformats.org/officeDocument/2006/relationships" name="5. Notes Payable (Tables)" sheetId="31" state="visible" r:id="rId31"/>
    <sheet xmlns:r="http://schemas.openxmlformats.org/officeDocument/2006/relationships" name="6. Accrued Expenses (Tables)" sheetId="32" state="visible" r:id="rId32"/>
    <sheet xmlns:r="http://schemas.openxmlformats.org/officeDocument/2006/relationships" name="7. Income Taxes (Tables)" sheetId="33" state="visible" r:id="rId33"/>
    <sheet xmlns:r="http://schemas.openxmlformats.org/officeDocument/2006/relationships" name="8. Commitments, Contingencies_2" sheetId="34" state="visible" r:id="rId34"/>
    <sheet xmlns:r="http://schemas.openxmlformats.org/officeDocument/2006/relationships" name="10. Stock Option Plan (Tables)" sheetId="35" state="visible" r:id="rId35"/>
    <sheet xmlns:r="http://schemas.openxmlformats.org/officeDocument/2006/relationships" name="Segment Reporting (Details)" sheetId="36" state="visible" r:id="rId36"/>
    <sheet xmlns:r="http://schemas.openxmlformats.org/officeDocument/2006/relationships" name="Business Acquisition (Details -" sheetId="37" state="visible" r:id="rId37"/>
    <sheet xmlns:r="http://schemas.openxmlformats.org/officeDocument/2006/relationships" name="Unaudited Pro Forma Combined _3" sheetId="38" state="visible" r:id="rId38"/>
    <sheet xmlns:r="http://schemas.openxmlformats.org/officeDocument/2006/relationships" name="1. Summary of Significant Acc_4" sheetId="39" state="visible" r:id="rId39"/>
    <sheet xmlns:r="http://schemas.openxmlformats.org/officeDocument/2006/relationships" name="1. Summary of Significant Acc_5" sheetId="40" state="visible" r:id="rId40"/>
    <sheet xmlns:r="http://schemas.openxmlformats.org/officeDocument/2006/relationships" name="1. Summary of Significant Acc_6" sheetId="41" state="visible" r:id="rId41"/>
    <sheet xmlns:r="http://schemas.openxmlformats.org/officeDocument/2006/relationships" name="1. Summary of Significant Acc_7" sheetId="42" state="visible" r:id="rId42"/>
    <sheet xmlns:r="http://schemas.openxmlformats.org/officeDocument/2006/relationships" name="2. Property and Equipment (Deta" sheetId="43" state="visible" r:id="rId43"/>
    <sheet xmlns:r="http://schemas.openxmlformats.org/officeDocument/2006/relationships" name="2. Property and Equipment (De_2" sheetId="44" state="visible" r:id="rId44"/>
    <sheet xmlns:r="http://schemas.openxmlformats.org/officeDocument/2006/relationships" name="3. Intellectual Property (Detai" sheetId="45" state="visible" r:id="rId45"/>
    <sheet xmlns:r="http://schemas.openxmlformats.org/officeDocument/2006/relationships" name="4. Line of Credit (Details Narr" sheetId="46" state="visible" r:id="rId46"/>
    <sheet xmlns:r="http://schemas.openxmlformats.org/officeDocument/2006/relationships" name="5. Notes Payable (Details - Deb" sheetId="47" state="visible" r:id="rId47"/>
    <sheet xmlns:r="http://schemas.openxmlformats.org/officeDocument/2006/relationships" name="5. Notes Payable (Details Narra" sheetId="48" state="visible" r:id="rId48"/>
    <sheet xmlns:r="http://schemas.openxmlformats.org/officeDocument/2006/relationships" name="6. Accrued Expenses (Details)" sheetId="49" state="visible" r:id="rId49"/>
    <sheet xmlns:r="http://schemas.openxmlformats.org/officeDocument/2006/relationships" name="7. Income Taxes (Details - Tax " sheetId="50" state="visible" r:id="rId50"/>
    <sheet xmlns:r="http://schemas.openxmlformats.org/officeDocument/2006/relationships" name="7. Income Taxes (Details - Defe" sheetId="51" state="visible" r:id="rId51"/>
    <sheet xmlns:r="http://schemas.openxmlformats.org/officeDocument/2006/relationships" name="7. Income Taxes (Details Narrat" sheetId="52" state="visible" r:id="rId52"/>
    <sheet xmlns:r="http://schemas.openxmlformats.org/officeDocument/2006/relationships" name="8. Commitments, Contingencies_3" sheetId="53" state="visible" r:id="rId53"/>
    <sheet xmlns:r="http://schemas.openxmlformats.org/officeDocument/2006/relationships" name="8. Commitments, Contingencies_4" sheetId="54" state="visible" r:id="rId54"/>
    <sheet xmlns:r="http://schemas.openxmlformats.org/officeDocument/2006/relationships" name="9. Stockholders' Equity (Detail" sheetId="55" state="visible" r:id="rId55"/>
    <sheet xmlns:r="http://schemas.openxmlformats.org/officeDocument/2006/relationships" name="10. Stock Option Plan (Details)" sheetId="56" state="visible" r:id="rId56"/>
    <sheet xmlns:r="http://schemas.openxmlformats.org/officeDocument/2006/relationships" name="10. Stock Option Plan (Details " sheetId="57" state="visible" r:id="rId57"/>
    <sheet xmlns:r="http://schemas.openxmlformats.org/officeDocument/2006/relationships" name="11. Related Party Transactions "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2" customWidth="1" min="1" max="1"/>
    <col width="34" customWidth="1" min="2" max="2"/>
    <col width="14" customWidth="1" min="3" max="3"/>
  </cols>
  <sheetData>
    <row r="1">
      <c r="A1" s="1" t="inlineStr">
        <is>
          <t>Document and Entity Information - USD ($)</t>
        </is>
      </c>
      <c r="B1" s="2" t="inlineStr">
        <is>
          <t>12 Months Ended</t>
        </is>
      </c>
    </row>
    <row r="2">
      <c r="B2" s="2" t="inlineStr">
        <is>
          <t>Sep. 30, 2020</t>
        </is>
      </c>
      <c r="C2" s="2" t="inlineStr">
        <is>
          <t>Jan. 11, 2020</t>
        </is>
      </c>
    </row>
    <row r="3">
      <c r="A3" s="3" t="inlineStr">
        <is>
          <t>Document And Entity Information</t>
        </is>
      </c>
    </row>
    <row r="4">
      <c r="A4" s="4" t="inlineStr">
        <is>
          <t>Entity Registrant Name</t>
        </is>
      </c>
      <c r="B4" s="4" t="inlineStr">
        <is>
          <t>Financial Gravity Companies, Inc.</t>
        </is>
      </c>
    </row>
    <row r="5">
      <c r="A5" s="4" t="inlineStr">
        <is>
          <t>Entity Central Index Key</t>
        </is>
      </c>
      <c r="B5" s="4" t="inlineStr">
        <is>
          <t>0001377167</t>
        </is>
      </c>
    </row>
    <row r="6">
      <c r="A6" s="4" t="inlineStr">
        <is>
          <t>Document Type</t>
        </is>
      </c>
      <c r="B6" s="4" t="inlineStr">
        <is>
          <t>10-K</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9-30</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Public Float</t>
        </is>
      </c>
      <c r="B14" s="5" t="n">
        <v>3009724</v>
      </c>
    </row>
    <row r="15">
      <c r="A15" s="4" t="inlineStr">
        <is>
          <t>Entity Common Stock, Shares Outstanding</t>
        </is>
      </c>
      <c r="C15" s="6" t="n">
        <v>83618412</v>
      </c>
    </row>
    <row r="16">
      <c r="A16" s="4" t="inlineStr">
        <is>
          <t>Document Fiscal Period Focus</t>
        </is>
      </c>
      <c r="B16" s="4" t="inlineStr">
        <is>
          <t>FY</t>
        </is>
      </c>
    </row>
    <row r="17">
      <c r="A17" s="4" t="inlineStr">
        <is>
          <t>Document Fiscal Year Focus</t>
        </is>
      </c>
      <c r="B17" s="4" t="inlineStr">
        <is>
          <t>2020</t>
        </is>
      </c>
    </row>
    <row r="18">
      <c r="A18" s="4" t="inlineStr">
        <is>
          <t>Entity small business</t>
        </is>
      </c>
      <c r="B18" s="4" t="inlineStr">
        <is>
          <t>true</t>
        </is>
      </c>
    </row>
    <row r="19">
      <c r="A19" s="4" t="inlineStr">
        <is>
          <t>Entity emerging growth</t>
        </is>
      </c>
      <c r="B19" s="4" t="inlineStr">
        <is>
          <t>false</t>
        </is>
      </c>
    </row>
    <row r="20">
      <c r="A20" s="4" t="inlineStr">
        <is>
          <t>Entity Shell company</t>
        </is>
      </c>
      <c r="B20" s="4" t="inlineStr">
        <is>
          <t>false</t>
        </is>
      </c>
    </row>
    <row r="21">
      <c r="A21" s="4" t="inlineStr">
        <is>
          <t>Interactive data current</t>
        </is>
      </c>
      <c r="B21" s="4" t="inlineStr">
        <is>
          <t>Yes</t>
        </is>
      </c>
    </row>
    <row r="22">
      <c r="A22" s="4" t="inlineStr">
        <is>
          <t>Incorporation state</t>
        </is>
      </c>
      <c r="B22" s="4" t="inlineStr">
        <is>
          <t>NV</t>
        </is>
      </c>
    </row>
    <row r="23">
      <c r="A23" s="4" t="inlineStr">
        <is>
          <t>Entity file number</t>
        </is>
      </c>
      <c r="B23" s="4" t="inlineStr">
        <is>
          <t>001-347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audited Pro Forma Combined Financial Statements</t>
        </is>
      </c>
      <c r="B1" s="2" t="inlineStr">
        <is>
          <t>12 Months Ended</t>
        </is>
      </c>
    </row>
    <row r="2">
      <c r="B2" s="2" t="inlineStr">
        <is>
          <t>Sep. 30, 2020</t>
        </is>
      </c>
    </row>
    <row r="3">
      <c r="A3" s="3" t="inlineStr">
        <is>
          <t>Unaudited Pro Forma Combined Financial Statements</t>
        </is>
      </c>
    </row>
    <row r="4">
      <c r="A4" s="4" t="inlineStr">
        <is>
          <t>Unaudited Pro Forma Combined Financial Statements</t>
        </is>
      </c>
      <c r="B4" s="4" t="inlineStr">
        <is>
          <t>UNAUDITED PRO FORMA COMBINED FINANCIAL STATEMENTS Forta’s results of operations have been
included in the following financial statement for the twelve months ending September 30, 2020 prospectively from the assumed date
of acquisition of October 1, 2019. Pro forma results have been prepared by adjusting historical results to include Forta’s
results of operations. The unaudited pro forma results presented do not necessarily reflect the results of operations that would
have resulted had the acquisition been completed at the beginning of October 1, 2019, nor does it indicate the results of operations
in future periods. Additionally, the unaudited pro forma results do not include the impact of possible business model changes,
nor does it consider any potential impacts of current market conditions on revenues, reduction of expenses, asset dispositions,
or other factors. The impact of these items could alter the following pro forma results: FINANCIAL GRAVITY COMPANIES, INC. UNAUDITED PRO FORMA CONDENSED COMBINED STATEMENT
OF OPERATIONS FOR YEAR ENDED SEPTEMBER 30, 2020
Financial Gravity (A)
Forta (B) (A) Combined
REVENUE
Investment management fees $ 1,969,845 $ 987,942 $ 2,957,787
Service income 1,281,611 1,281,611
Commissions 436,024 1,419,031 1,855,055
Total revenue 3,687,480 2,406,972 6,094,452
OPERATING EXPENSES
Cost of services 73,071 137,310 210,381
Professional services 375,363 100,000 475,363
Depreciation and amortization 166,586 166,586
General and administrative 672,784 474,443 1,147,227
Marketing 125,161 50,000 175,161
Salaries and wages 3,186,305 1,514,254 4,700,559
Total operating expenses 4,599,270 2,276,008 6,875,278
Net operating loss (911,790 ) 130,964 (780,826 )
Interest Expense 9,685 9,685
NET LOSS $ (921,475 ) $ 130,964 $ (790,511 )
LOSS PER SHARE - Basic and Diluted $ – $ – $ (0.01 ) ____________________ Rounded up A Derived from unaudited statement of operations
of Company for the twelve months ended September 30, 2020. B Based upon anticipated operations for the
period prior to the May 21, 2020 taking into account synergies that would have been provided by Company, Sofos and MPa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Disposition</t>
        </is>
      </c>
      <c r="B1" s="2" t="inlineStr">
        <is>
          <t>12 Months Ended</t>
        </is>
      </c>
    </row>
    <row r="2">
      <c r="B2" s="2" t="inlineStr">
        <is>
          <t>Sep. 30, 2020</t>
        </is>
      </c>
    </row>
    <row r="3">
      <c r="A3" s="3" t="inlineStr">
        <is>
          <t>Business Combinations [Abstract]</t>
        </is>
      </c>
    </row>
    <row r="4">
      <c r="A4" s="4" t="inlineStr">
        <is>
          <t>Business Disposition</t>
        </is>
      </c>
      <c r="B4" s="4" t="inlineStr">
        <is>
          <t>BUSINESS DISPOSITION The tax unit provided Company’s proprietary
the tax operating system, but that could be run more effectively by TMN, so the decision was made to transfer that activity to
the TMN. The tax unit was left with minor tax and accounting operations, and those activities did not present a significant upside
to the Company. As a result, the Company disposed of its tax un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 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1. SUMMARY OF SIGNIFICANT ACCOUNTING POLICIES A summary of the significant accounting polices
consistently applied in the preparation of the accompanying consolidated financial statement in accordance with accounting principles
generally accepted in the United States of America (“GAAP”) is as follows. Basis of Consolidation The consolidated financial statements include
the accounts of Financial Gravity Companies, Sofos, MPath, TMN and Forta (collectively referred to as the “Company”).
All significant intercompany accounts and transactions have been eliminated on consolidation. 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 Trade Accounts Receivable Trade accounts receivable are carried at the
invoiced amount less an estimate made for doubtful accounts based on management’s review of outstanding balances. The collectability
of the Company’s accounts receivable is reviewed on an ongoing basis, using historical payment trends and a review of specific
accounts. Accounts receivable are written off after all reasonable collection efforts have been exhausted and when management determines
the amounts to be uncollectible. Recoveries of receivables previously written off are recorded when received. The allowance for
doubtful accounts was $0 and $0 as of September 30, 2020 and 2019, respectively. In the normal course of business, the Company
may extend credit to its customers, on an unsecured basis, substantially all of whom are located in the United States of America.
The Company does not believe that they are exposed to any significant risk of loss on accounts receivable. Prepaid Expenses Prepaid expenses consist of expenses the Company
has paid for prior to the service or good being provided. These prepaid expenses will be recorded as expense at the time the service
has been provided. Property and Equipment Property and equipment are stated at cost,
less accumulated depreciation. Depreciation is provided in amounts sufficient to relate the cost of depreciable assets to earnings
over their estimated service lives by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Property and equipment operated under material
leases which transfer substantially all benefits and risks associated with the assets to the Company are capitalized. An asset
and liability equal to the present or fair value, if appropriate, of minimum payments over the term of the leases are recorded.
Amortization of the asset is computed using the straight-line method. Expenses associated with all other leases (operating leases)
are charged to expense as incurred. Customer Relationships The customer relationships acquired from the
TMN purchase have been recognized in the accompanying consolidated balance sheets at $44,900, the value attributed to it on the
date of the purchase. The customer relationships are being amortized on a straight-line basis over a four- year estimated life.
During the years ended September 30, 2020 and 2019, the Company recorded amortization expense of $0 and $11,225 respectively on
this intangible asset, which is included in depreciation and amortization expense in the accompanying consolidated statements of
operations. Accumulated amortization at September 30, 2020 and 2019 was $44,900. This has been fully amortized as of September
30, 2019. Proprietary Content The proprietary content acquired as a part
of the TMN purchase has been recognized in the accompanying consolidated balance sheets at $525,100, the value attributed to it
on the date of the purchase. The proprietary content is being amortized on a straight-line basis over an eight- year estimated
life. During the years ended September 30, 2020 and 2019, the Company recorded amortization expense of $114,955 and $65,638, respectively,
on this intangible asset, which is included in depreciation and amortization expense in the accompanying consolidated statements
of operations. Accumulated amortization at September 30, 2020 and 2019 was $377,505 and $262,550, respectively. Future amortization of proprietary content
is estimated to be as follows for the years ended September 30:
2021 $ 66,708
2022 66,708
2023 10,227
$ 143,643 Trade Name The trade name acquired as a part of the TMN
purchase has been recognized in the accompanying consolidated balance sheets at $69,300, the value attributed to it on the date
of the purchase. Management has determined that the trade name had no future value and considers the value of the trade name recorded
in the accompanying consolidated balance sheet to be impaired as of September 30, 2019. Accordingly, this asset was fully written
off. Non-compete Agreements Non-compete agreements established as a part
of the TMN purchase have been recognized in the accompanying consolidated balance sheets at $26,300, and amortization of the non-compete
agreements was $5,260 for each of the years ending September 30, 2020 and 2019. The non-compete agreements were fully amortized
as of September 30, 2020. Intellectual Property The Company accounts for intellectual property
in accordance with GAAP and accordingly, intellectual property are stated at cost. Intellectual property with indefinite lives
are not amortized but are tested for impairment at least annually. Management has determined that the intellectual property have
an indefinite life and do not consider the value of intellectual property recorded in the accompanying consolidated balance sheet
to be impaired as of September 30, 2020 and 2019. Goodwill Goodwill represents the excess of the value
of the purchase price and related costs over the identifiable assets from business acquisitions. The Company conducts an annual
impairment assessment, at the reporting unit level, of its recorded goodwill. The Company assesses qualitative factors in order
to determine whether it is more likely than not that the fair value of a reporting unit is less than it is carrying amount. The
qualitative factors evaluated by the Company include: macro-economic conditions of the local business environment, overall financial
performance, and other entity specific factors as deemed appropriate. If, through this qualitative assessment, the conclusion is
made that it is more likely than not that a reporting unit’s fair value is less than it is carrying amount, a two-step impairment
test is performed. Management determined, by assessing the qualitative factors, that it is more likely than not that the fair value
of the reporting unit is greater than it carries value. Management does not consider the value of goodwill recorded for TMN in
the accompanying consolidated balance sheets to be impaired as of September 30, 2020, and 2019. Goodwill consists of the following:
2020 2019
Net TMN Goodwill $ 1,094,702 $ 1,094,702
Forta Goodwill 7,380,603 0
Total Goodwill $ 8,475,305 $ 1,094,702 Income Taxes The Company accounts for Federal and state
income taxes pursuant to GAAP, which requires an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ASC”)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as no accrued interest or penalties as of September 30, 2020 and 2019. From time to time,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6 are still subject for examination by taxing authorities. Earnings Per Share Basic earnings per common share is computed
by dividing net earnings available to common stockholders by the weighted average number of common shares outstanding for the reporting
period. Average number of common shares were 57,138,793 and 37,825,239 for years ended September 30, 2020 and 2019, respectively. For the years ended September 30, 2020 and
2019, approximately 6,972,696 and 2,788,476 common stock options, respectively, and 0 and 25,000 warrants, respectively, were not
added to the diluted average shares because inclusion of such shares would be antidilutive. Revenue Recognition The Company adopted the Financial Accounting
Standards Board ("FASB") issued Accounting Standards Updates (“ASU”) ASU 2014-09, Revenue from Contracts with
Customers October 1, 2019 on a modified basis. As the initial adoption of the standard did not have a material impact on the Company's
financial condition or results of operations, no cumulative effect was recognized at the date of initial application. The Company
also had no significant changes to systems, processes, or controls. The Company derives its revenues primarily
from the following activities: Investment Management Fees, Securities Brokerage Commissions, Tax Master Network subscriptions,
Tax Operating System subscriptions, Financial Advisor subscriptions, Tax BluePrint sales, and Insurance Sales. Investment management fees are recognized as
services are provided by the Company. Investment management fees include fees earned from assets under management by providing
professional services to manage clients’ investments. Fees are generally paid quarterly, in advance, for each quarter or
monthly in arrears. Revenues are earned over the period in which the service is provided, which is typically monthly. The Company generates services income which
is recognized when consulting and other professional services are performed by the Company (primarily from TMN and MPath). Income
is recognized as services are delivered. Revenue represents gross billings less discounts,
and are net of sales taxes, as applicable. Amounts invoiced for work not yet completed are shown as deferred revenue in the accompanying
consolidated balance sheets. Trade accounts receivable are carried only
for investment management fees that are paid in arrears. The allowance for doubtful accounts was $0 and $0 as of September 30,
2020 and 2019, respectively. In the normal course of business, the Company
extends credit on an unsecured basis to its customers, substantially all of whom are located in the United States of America. The
Company does not believe that it is exposed to any significant risk of loss on accounts receivable. Sofos generates investment management fees
for services provided by the Company. Investment management fees include fees earned from assets under management by providing
professional services to manage client investments. Revenue is recognized as earned, at the end of each period. Forta generates commission revenue from the
sale of annuities and premiums on life insurance policies held by third parties. The revenue is recognized when commissions are
received from insurers and issuers of the products. MPath generates revenue from insurance marketing
services for insurance agents, including sourcing of insurance policies through selling agreements. Tax Master Network has five levels of network
subscription services that are charged and collected on a month-to-month. None of these programs come with a long-term commitment
or contract, and there is no up-front payment beyond the monthly subscription fee. Cancellations are processed within the month
requested and memberships are closed at the end of the period for which the most recent payment was made. Members are not entitled
to refunds for unused memberships. Any subscription fees paid for a future period are deferred in the financial statements. TMN
also sells Tax Blueprint®. These are tax planning strategies guides, to save customers taxes through the implementation of
the recommended tax strategies. After an initial assessment, the customers pay half of the year one tax savings. A contract liability
is recognized when the customer payment is received. Revenue is deferred until the customer reviews and accepts the final Tax Blueprint®
document and returns an executed delivery agreement. The Company received revenue from Sofos’
operations that are primarily from investment management fees, including money management fees. investment management fees are
based upon a percentage of assets under management and totaled $1,352,975 (or, $1,255,457 after inter-company eliminations of $140,420))
for the fiscal year. The Company received revenue from Forta’s
operations from (the date of the merger) from the following sources from May 21, 2020 through fiscal year ending September 30,2020
including:
Investment Advisory fees $ 757,290
Commission-based transactions 436,024
Insurance and Other Service Revenue 77,024
Total Revenue $ 1,270,339 The Company received revenue from TMN’s
operations from the following sources during the fiscal year ending September 30,2020 including:
TMN membership subscriptions $ 733,838
Tax Blueprints 224,000
Commissions/Referrals 60,174
Total $ 1,018,012 The Company received revenue from MPath’s
operations from insurance sales of $73,882 during the fiscal year ending September 30,2020. In addition, there was revenue from
discontinued operations and minor non-recurring revenue (~$70,000) Advertising Marketing costs are charged to operations when
incurred. Marketing expenses were $125,161 and $131,529 for the years ended September 30, 2020 and 2019, respectively. Stock-Based Compensation The Company recognizes the fair value of stock-based
compensation awards as wages in the accompanying statements of operations for employee grants, commissions for non-employee grants,
and stock appreciation rights grants, on a straight-line basis over the vesting period, using the Black-Scholes option pricing
model, which is based on risk-free rate of 1.3171% in the year ended September 30, 2020 and 2019 of 1.49% to 2.55% in 2019, dividend
yield of 0%, expected life of 10 years and volatility of 159% and 35% to 40% in 2020 and 2019 respectively. SAR awards are new
this year and are being treated as a liability award while the options are being treated as equity awards. While the fair value
of the options are based on the Black Scholes assumptions included here, the SAR awards are based on assumptions at year end. Forfeitures
are recorded as they occur.” Use of Estimates The preparation of the consolidated financial
statements in conformity with GAAP requires management to make estimates and assumptions that affect the reported assets and liabilities
and disclosure of contingent assets and liabilities at the date of the consolidated financial statements and reported amounts
of revenues and expenses during the reporting period. Actual results could differ from these estimates. Going Concern The accompanying consolidated financial statements
have been prepared assuming that the Company will continue as a going concern, which contemplates the Company will need to manage
additional asset units under contract and/or additional financing to fully implement its business plan, including continued growth
and establishment of a stronger brand. For the year ended September 30, 2020, the
Company reported $3,687,480 in revenue, a net loss of $791,675, use of cash in operations of $549,491, and an accumulated deficit
of $6,990,790. These operating results raise substantial doubt about our ability to continue as a going concern. The financial
statements do not include any adjustments to reflect the possible future effects on the recoverability and classification of assets
or the amounts and classification of liabilities that may result from the outcome of these uncertainties. On May 8, 2020, the Company received a PPP
loan in the amount of $283,345. Additionally, on May 15, 2020, Forta received a PPP loan in the amount of $377,700. PPP loans bear
a fixed interest rate of 1% over a two-year term, are guaranteed by the federal government, and do not require collateral. The
loans may be forgiven, in part or whole, if the proceeds are used to retain and pay employees and for other qualifying expenditures.
The Company expects that the full proceeds of the PPP loans will be eligible for forgiveness, which would result in an increase
in capital of $661,045. Company’s plans for expansion include
attracting additional clients through marketing efforts with its current and future brokerage, investment management and insurance
agent representatives, as well as increasing the TMN membership and the investment advisory activity of the members to increase
assets under management and Company’s revenue. Future growth plans will include efforts to increase advisory headcount through
recruiting of individuals advisors and groups of advisors. There is no guaranty that the Company will achieve these objectives. Litigation From time to time, the Company is a party to
or otherwise involved in legal proceedings, claims and other legal matters, arising in the ordinary course of its business or otherwise.
It is management’s opinion that there are no legal proceedings the outcome of which will be material to its ability to operate
or market its services, its consolidated financial position, operating results or cash flows. Future Accounting Pronouncements In June 2016, the FASB issued ASU 2016-13 Financial
Instruments-Credit Losses, which amends how entities will measure credit losses for most financial assets and certain other instruments
that are not measured at fair value through net income, which applies to trade accounts receivable and the calculation of the allowance
for uncollectible accounts receivable. The new standard will become effective for the Company for fiscal years beginning after
December 31, 2019, with early adoption permitted. In November of 2019, the FASB issued ASU 2019-10 Financial Instruments—Credit
Losses (Topic 326), Derivatives and Hedging (Topic 815), and Leases (Topic 842): Effective Dates, which deferred the effective
date of ASU Topic No. 2016-13 to fiscal years beginning after December 15, 2022. The Company is currently evaluating the impact
of the adoption of this accounting guidance will have on the consolidated financial statements. Since the Company currently uses
an expected loss from customers method, the Company does not anticipate the adoption of ASU 2016-13 will have a material impact
on the Company's financial condition or results of operations. In January 2017, the FASB issued ASU No. 2017-04
Intangibles-Goodwill and Other Simplifying the Test for Goodwill Impairment, which provides guidance to simplify the subsequent
measurement of goodwill by eliminating the Step 2 procedure from the goodwill impairment test. The new guidance is effective for
the Company beginning October 1, 2020. The Company does not anticipate the adoption of ASU 2017-04 will have a material impact
on the Company's financial cond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2. Property and Equipment</t>
        </is>
      </c>
      <c r="B1" s="2" t="inlineStr">
        <is>
          <t>12 Months Ended</t>
        </is>
      </c>
    </row>
    <row r="2">
      <c r="B2" s="2" t="inlineStr">
        <is>
          <t>Sep. 30, 2020</t>
        </is>
      </c>
    </row>
    <row r="3">
      <c r="A3" s="3" t="inlineStr">
        <is>
          <t>Property, Plant and Equipment [Abstract]</t>
        </is>
      </c>
    </row>
    <row r="4">
      <c r="A4" s="4" t="inlineStr">
        <is>
          <t>Property and Equipment</t>
        </is>
      </c>
      <c r="B4" s="4" t="inlineStr">
        <is>
          <t>2. PROPERTY AND EQUIPMENT Property and equipment consist of the following at September 30:
Estimated Service Lives 2020 2019
Furniture, fixtures and equipment 2 to 5 years $ 407,580 $ 93,073
Internally developed software 5 years 152,000 152,000
559,580 245,073
Less accumulated depreciation and amortization 477,868 105,082
$ 81,712 4139,991 Depreciation expense was $42,419 and $37,647
during the years ended September 30,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3. Intellectual Property</t>
        </is>
      </c>
      <c r="B1" s="2" t="inlineStr">
        <is>
          <t>12 Months Ended</t>
        </is>
      </c>
    </row>
    <row r="2">
      <c r="B2" s="2" t="inlineStr">
        <is>
          <t>Sep. 30, 2020</t>
        </is>
      </c>
    </row>
    <row r="3">
      <c r="A3" s="3" t="inlineStr">
        <is>
          <t>Goodwill and Intangible Assets Disclosure [Abstract]</t>
        </is>
      </c>
    </row>
    <row r="4">
      <c r="A4" s="4" t="inlineStr">
        <is>
          <t>INTELLECTUAL PROPERTY</t>
        </is>
      </c>
      <c r="B4" s="4" t="inlineStr">
        <is>
          <t xml:space="preserve">3. INTELLECTUAL PROPERTY Intellectual property consists of the following:
Trademarks at September 30, 2019 $ 53,170
Trademarks at September 30, 2020 $ 53,1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4. Line of Credit</t>
        </is>
      </c>
      <c r="B1" s="2" t="inlineStr">
        <is>
          <t>12 Months Ended</t>
        </is>
      </c>
    </row>
    <row r="2">
      <c r="B2" s="2" t="inlineStr">
        <is>
          <t>Sep. 30, 2020</t>
        </is>
      </c>
    </row>
    <row r="3">
      <c r="A3" s="3" t="inlineStr">
        <is>
          <t>Debt Disclosure [Abstract]</t>
        </is>
      </c>
    </row>
    <row r="4">
      <c r="A4" s="4" t="inlineStr">
        <is>
          <t>Line of Credit</t>
        </is>
      </c>
      <c r="B4" s="4" t="inlineStr">
        <is>
          <t>4. LINE OF CREDIT The Company has a revolving line of credit
with Wells Fargo Bank, N.A. in the amount of $67,500. Amounts drawn under this line of credit are due on demand, and monthly interest
and principal payments are required. The interest rate on the line of credit is 9.5%. This line of credit is collateralized by
the personal guarantee of the majority stockholder. Line of credit balance was $54,112 and $63,919 for the years ended September
30,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5. Notes Payable</t>
        </is>
      </c>
      <c r="B1" s="2" t="inlineStr">
        <is>
          <t>12 Months Ended</t>
        </is>
      </c>
    </row>
    <row r="2">
      <c r="B2" s="2" t="inlineStr">
        <is>
          <t>Sep. 30, 2020</t>
        </is>
      </c>
    </row>
    <row r="3">
      <c r="A3" s="3" t="inlineStr">
        <is>
          <t>Debt Disclosure [Abstract]</t>
        </is>
      </c>
    </row>
    <row r="4">
      <c r="A4" s="4" t="inlineStr">
        <is>
          <t>Notes Payable</t>
        </is>
      </c>
      <c r="B4" s="4" t="inlineStr">
        <is>
          <t xml:space="preserve">5. NOTES PAYABLE On April 19, 2019, the Company entered into
an unsecured Promissory Note Payable with Charles O’Banon (“O’Banon”), a customer, in the amount of $32,205.
The note is in settlement of tax penalties and interest he incurred, that were proximately caused by the Company’s actions.
The monthly principal and interest payments are $623, with a balloon payment of $14,048 in April 2022. The note is being repaid
over 36 months and bears an interest rate of 6%. The Company has instituted abatement efforts on O’Banon’s behalf,
with the taxing authority, however the abatement was denied. The outstanding balance on September 30, 2020 and 2019, was $23,534
and $29,401 respectively. On August 31, 2020, the Company entered into
an agreement with John DuPriest (DuPriest), a former officer of Forta, in settlement pursuant to employment termination. The parties
entered into an unsecured promissory note to DuPriest in the amount of $52,000.00, bearing interest of 5%, payable over 26 months
beginning with January 15, 2021 through February 15, 2023. On May 8, 2020, the Company received a Paycheck
Protection Program (“PPP”) loan in the amount of $283,345. Additionally, on May 15, 2020, Forta received a PPP loan
in the amount of $377,700. PPP loans bear a fixed interest rate of 1% over a two-year term, are guaranteed by the federal government,
and do not require collateral. The loans may be forgiven, in part or whole,
if the proceeds are used to retain and pay employees and for other qualifying expenditures. The Company expects that the full proceeds
of the PPP loans will be eligible for forgiveness, which would result in an increase in capital of $661,045. Forta submitted its
forgiveness application to the SBA in December of 2020, and Company is awaiting the SBA’s follow-up on its application for
forgiveness. The Company’s maturities of debt subsequent
to September 30, 2020 are as follows:
2021 $ 354,119
2022 372,019
2023 10,441
$ 736,5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Accrued Expenses</t>
        </is>
      </c>
      <c r="B1" s="2" t="inlineStr">
        <is>
          <t>12 Months Ended</t>
        </is>
      </c>
    </row>
    <row r="2">
      <c r="B2" s="2" t="inlineStr">
        <is>
          <t>Sep. 30, 2020</t>
        </is>
      </c>
    </row>
    <row r="3">
      <c r="A3" s="3" t="inlineStr">
        <is>
          <t>Payables and Accruals [Abstract]</t>
        </is>
      </c>
    </row>
    <row r="4">
      <c r="A4" s="4" t="inlineStr">
        <is>
          <t>Accrued Expenses</t>
        </is>
      </c>
      <c r="B4" s="4" t="inlineStr">
        <is>
          <t xml:space="preserve">6. ACCRUED EXPENSES Accrued expenses consist of the following at
September 30:
2020 2019
SAR Liability $ 31,793 $ –
Accrued payroll 105,458 19,502
Commissions payable 16,783 –
State Tax liability 3,165 –
Federal Tax liability 3,355 –
Credit Cards 12,798 –
Other Accounts payable 699,117 –
Accrued operating expenses 194,923 113,013
Deferred rent – 14,357
Deferred revenue – –
$ 1,067,392 $ 146,8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Income Taxes</t>
        </is>
      </c>
      <c r="B1" s="2" t="inlineStr">
        <is>
          <t>12 Months Ended</t>
        </is>
      </c>
    </row>
    <row r="2">
      <c r="B2" s="2" t="inlineStr">
        <is>
          <t>Sep. 30, 2020</t>
        </is>
      </c>
    </row>
    <row r="3">
      <c r="A3" s="3" t="inlineStr">
        <is>
          <t>Income Tax Disclosure [Abstract]</t>
        </is>
      </c>
    </row>
    <row r="4">
      <c r="A4" s="4" t="inlineStr">
        <is>
          <t>Income Taxes</t>
        </is>
      </c>
      <c r="B4" s="4" t="inlineStr">
        <is>
          <t xml:space="preserve">7. INCOME TAXES The Company elected C Corporation tax status
from inception. Net operating losses (“NOL”) since that date total $6,259,594 as of September 30, 2020 and may be carried
forward to offset future taxable income; accordingly, no current provision for income tax has been recorded in the accompanying
statements of operations. NOL carry-forward benefits begin to expire in 2035. The following table summarizes the difference
between the actual tax provision and the amounts obtained by applying the statutory tax rates to the income or loss before income
taxes for the years ended September 30:
2020 2019
Tax benefit calculated at statutory rate 21.00% 21.00%
Expense not deductible (2.40% ) (1.83% )
State tax, net of federal benefit – –
Effect of rate change – –
Changes to valuation allowance (18.60% ) (19.17% )
Provision for income taxes –% –% A deferred tax liability or asset is determined
based on the difference between the financial statement and tax bases of assets and liabilities as measured by the enacted tax
rates which will be in effect when these differences reverse. Deferred tax expense or benefit in the accompanying consolidated
statements of operations are the result of changes in the assets and liabilities for deferred taxes. The measurement of deferred
tax assets is reduced, if necessary, by the amount for any tax benefits that, based on available evidence, are not expected to
be realized. Income tax expense is the current tax payable or refundable for the year plus or minus the net change in the deferred
tax assets and liabilities. Deferred income taxes of the Company arise from the temporary differences between financial statement
and income tax recognition of NOL carry-forwards. The deferred tax assets and liabilities in the accompanying consolidated
balance sheets include the following components at September 30:
2020 2019
Net non-current deferred tax assets:
Net operating loss carry-forward $ 1,314,515 $ 1,181,160
Property and equipment 4,329 6,921
1,318,844 1,188,081
Net non-current deferred tax liabilities:
Intangible assets 7,221 10,319
Net 1,311,623 1,177,762
Less valuation allowance (1,311,623 ) (1,177,762 )
Net deferred taxes $ 0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Commitments, Contingencies and Concentrations</t>
        </is>
      </c>
      <c r="B1" s="2" t="inlineStr">
        <is>
          <t>12 Months Ended</t>
        </is>
      </c>
    </row>
    <row r="2">
      <c r="B2" s="2" t="inlineStr">
        <is>
          <t>Sep. 30, 2020</t>
        </is>
      </c>
    </row>
    <row r="3">
      <c r="A3" s="3" t="inlineStr">
        <is>
          <t>Commitments and Contingencies Disclosure [Abstract]</t>
        </is>
      </c>
    </row>
    <row r="4">
      <c r="A4" s="4" t="inlineStr">
        <is>
          <t>Commitments, Contingencies and Concentrations</t>
        </is>
      </c>
      <c r="B4" s="4" t="inlineStr">
        <is>
          <t>8. COMMITMENTS, CONTINGENCIES AND CONCENTRATIONS Leases In February 2016, the FASB issued ASU 2016-02
Leases, which changed financial reporting as it relates to leasing transactions to recognize a lease liability, measured on a discounted
basis; and a right-of-use asset, for the lease term. In July 2018, the FASB issued ASU No. 2018-10 Codification Improvements to
Topic 842, Leases and ASU No. 2018-11 Leases (Topic 842): Targeted Improvements. In March 2019, the FASB issued ASU No. 2019-1
Codification Improvements to Topic 842, Leases. The Company adopted these ASUs on October 1, 2019 on a modified retrospective basis.
The Company did not elect the hindsight practical expedient and did elect the package of practical expedients to not reassess prior
conclusions related to contracts containing leases, lease classification and initial direct costs for all leases. The initial adoption
of the standard recognized right-of-use assets of $323,097 and lease liabilities of $337,454 on the Company’s statement of
financial position with no impact on the Company's results of operations. The Company had no significant changes to processes or
controls. The Company leases their office space through
an operating lease in Denver Colorado, which would have expired at May 31, 2021, but has been restructures (see Subsequent Events)
and non-material offices leases in Cincinnati, Ohio and Loveland, Colorado. Company’s lease agreements obligate the Company
to pay real estate taxes, insurance, and certain maintenance costs, which are accounted for separately.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as right-of-use assets and lease liabilities for the lease term. Lease
assets and lease liabilities are recognized at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The Company’s operating lease expense is recognized on a straight-line basis over the lease term and is recorded in
general and administrative expenses. The Company terminated its lease in Allen Texas
with the consent of the landlord. The termination agreement including a contingent stock issuance, but the landlord did not claim
that the contingency conditions were met, and no stock had to be issued. The Company also leases certain equipment
under operating leases. Total rent expense for the year ended September
30, 2020 was $117,344 for Forta’s the Denver Lease (Greenwood Village – the lease ends in May 2021) from June through
September 30, 2020, and Forta had small spaces in Loveland and Colorado Springs during 2020. In 2019, rent expense for Financial
Gravity was $135,041. Rent expense is recorded on a straight-line basis over the term of the lease. The difference between rental
expense and rental payments is recorded as deferred rent within accrued expenses in the accompanying consolidated balance sheets.
Management expects that in the normal course of business, leases will be renewed or replaced by other leases. Minimum future annual rental payments under
non-cancelable operating leases having original terms in excess of one year are as follows (however, the Leases have been restructured
– see Subsequent Events):
Denver Lease
2021 $ 146,680
Total: $ 146,680 Legal Proceedings From time to time, we are a party to or are
otherwise involved in legal proceedings, claims and other legal matters, arising in the ordinary course of our business or otherwise.
Management does not believe that there are any current, material legal proceedings ongoing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CURRENT ASSETS</t>
        </is>
      </c>
    </row>
    <row r="3">
      <c r="A3" s="4" t="inlineStr">
        <is>
          <t>Cash and cash equivalents</t>
        </is>
      </c>
      <c r="B3" s="5" t="n">
        <v>482854</v>
      </c>
      <c r="C3" s="5" t="n">
        <v>36053</v>
      </c>
    </row>
    <row r="4">
      <c r="A4" s="4" t="inlineStr">
        <is>
          <t>Trade accounts receivable, net</t>
        </is>
      </c>
      <c r="B4" s="6" t="n">
        <v>114970</v>
      </c>
      <c r="C4" s="6" t="n">
        <v>147377</v>
      </c>
    </row>
    <row r="5">
      <c r="A5" s="4" t="inlineStr">
        <is>
          <t>Current right to use lease</t>
        </is>
      </c>
      <c r="B5" s="6" t="n">
        <v>259645</v>
      </c>
      <c r="C5" s="6" t="n">
        <v>0</v>
      </c>
    </row>
    <row r="6">
      <c r="A6" s="4" t="inlineStr">
        <is>
          <t>Prepaid expenses and other current assets</t>
        </is>
      </c>
      <c r="B6" s="6" t="n">
        <v>238324</v>
      </c>
      <c r="C6" s="6" t="n">
        <v>12010</v>
      </c>
    </row>
    <row r="7">
      <c r="A7" s="4" t="inlineStr">
        <is>
          <t>Total current assets</t>
        </is>
      </c>
      <c r="B7" s="6" t="n">
        <v>1095793</v>
      </c>
      <c r="C7" s="6" t="n">
        <v>195440</v>
      </c>
    </row>
    <row r="8">
      <c r="A8" s="3" t="inlineStr">
        <is>
          <t>OTHER ASSETS</t>
        </is>
      </c>
    </row>
    <row r="9">
      <c r="A9" s="4" t="inlineStr">
        <is>
          <t>Property and equipment, net</t>
        </is>
      </c>
      <c r="B9" s="6" t="n">
        <v>81712</v>
      </c>
      <c r="C9" s="6" t="n">
        <v>139991</v>
      </c>
    </row>
    <row r="10">
      <c r="A10" s="4" t="inlineStr">
        <is>
          <t>Proprietary content, net</t>
        </is>
      </c>
      <c r="B10" s="6" t="n">
        <v>143643</v>
      </c>
      <c r="C10" s="6" t="n">
        <v>262550</v>
      </c>
    </row>
    <row r="11">
      <c r="A11" s="4" t="inlineStr">
        <is>
          <t>Non-compete agreements, net</t>
        </is>
      </c>
      <c r="B11" s="6" t="n">
        <v>0</v>
      </c>
      <c r="C11" s="6" t="n">
        <v>5260</v>
      </c>
    </row>
    <row r="12">
      <c r="A12" s="4" t="inlineStr">
        <is>
          <t>Intellectual Property</t>
        </is>
      </c>
      <c r="B12" s="6" t="n">
        <v>53170</v>
      </c>
      <c r="C12" s="6" t="n">
        <v>53170</v>
      </c>
    </row>
    <row r="13">
      <c r="A13" s="4" t="inlineStr">
        <is>
          <t>Goodwill</t>
        </is>
      </c>
      <c r="B13" s="6" t="n">
        <v>8475305</v>
      </c>
      <c r="C13" s="6" t="n">
        <v>1094702</v>
      </c>
    </row>
    <row r="14">
      <c r="A14" s="4" t="inlineStr">
        <is>
          <t>Total assets</t>
        </is>
      </c>
      <c r="B14" s="6" t="n">
        <v>9849624</v>
      </c>
      <c r="C14" s="6" t="n">
        <v>1751113</v>
      </c>
    </row>
    <row r="15">
      <c r="A15" s="3" t="inlineStr">
        <is>
          <t>CURRENT LIABILITIES</t>
        </is>
      </c>
    </row>
    <row r="16">
      <c r="A16" s="4" t="inlineStr">
        <is>
          <t>Accounts payable - trade</t>
        </is>
      </c>
      <c r="B16" s="6" t="n">
        <v>107674</v>
      </c>
      <c r="C16" s="6" t="n">
        <v>174749</v>
      </c>
    </row>
    <row r="17">
      <c r="A17" s="4" t="inlineStr">
        <is>
          <t>Accrued expenses</t>
        </is>
      </c>
      <c r="B17" s="6" t="n">
        <v>1067392</v>
      </c>
      <c r="C17" s="6" t="n">
        <v>146872</v>
      </c>
    </row>
    <row r="18">
      <c r="A18" s="4" t="inlineStr">
        <is>
          <t>Related Party Payables</t>
        </is>
      </c>
      <c r="B18" s="6" t="n">
        <v>69838</v>
      </c>
    </row>
    <row r="19">
      <c r="A19" s="4" t="inlineStr">
        <is>
          <t>Contract Liabilities</t>
        </is>
      </c>
      <c r="B19" s="6" t="n">
        <v>76470</v>
      </c>
      <c r="C19" s="6" t="n">
        <v>94733</v>
      </c>
    </row>
    <row r="20">
      <c r="A20" s="4" t="inlineStr">
        <is>
          <t>Line of credit</t>
        </is>
      </c>
      <c r="B20" s="6" t="n">
        <v>54112</v>
      </c>
      <c r="C20" s="6" t="n">
        <v>63919</v>
      </c>
    </row>
    <row r="21">
      <c r="A21" s="4" t="inlineStr">
        <is>
          <t>Capital Lease Payable</t>
        </is>
      </c>
      <c r="B21" s="6" t="n">
        <v>259645</v>
      </c>
    </row>
    <row r="22">
      <c r="A22" s="4" t="inlineStr">
        <is>
          <t>Notes payable</t>
        </is>
      </c>
      <c r="B22" s="6" t="n">
        <v>23596</v>
      </c>
      <c r="C22" s="6" t="n">
        <v>13393</v>
      </c>
    </row>
    <row r="23">
      <c r="A23" s="4" t="inlineStr">
        <is>
          <t>Total current liabilities</t>
        </is>
      </c>
      <c r="B23" s="6" t="n">
        <v>1658728</v>
      </c>
      <c r="C23" s="6" t="n">
        <v>493666</v>
      </c>
    </row>
    <row r="24">
      <c r="A24" s="4" t="inlineStr">
        <is>
          <t>Notes payable</t>
        </is>
      </c>
      <c r="B24" s="6" t="n">
        <v>712982</v>
      </c>
      <c r="C24" s="6" t="n">
        <v>23534</v>
      </c>
    </row>
    <row r="25">
      <c r="A25" s="3" t="inlineStr">
        <is>
          <t>STOCKHOLDERS' EQUITY</t>
        </is>
      </c>
    </row>
    <row r="26">
      <c r="A26" s="4" t="inlineStr">
        <is>
          <t>Common stock, $0.001 par value; 300,000,000 shares authorized; 83,618,412 shares issued and outstanding as of September 30, 2020 and 41,436,033 shares issued and outstanding as of September 30, 2019</t>
        </is>
      </c>
      <c r="B26" s="6" t="n">
        <v>83618</v>
      </c>
      <c r="C26" s="6" t="n">
        <v>41436</v>
      </c>
    </row>
    <row r="27">
      <c r="A27" s="4" t="inlineStr">
        <is>
          <t>Additional paid-in capital</t>
        </is>
      </c>
      <c r="B27" s="6" t="n">
        <v>14385086</v>
      </c>
      <c r="C27" s="6" t="n">
        <v>7391592</v>
      </c>
    </row>
    <row r="28">
      <c r="A28" s="4" t="inlineStr">
        <is>
          <t>Accumulated deficit</t>
        </is>
      </c>
      <c r="B28" s="6" t="n">
        <v>-6990790</v>
      </c>
      <c r="C28" s="6" t="n">
        <v>-6199115</v>
      </c>
    </row>
    <row r="29">
      <c r="A29" s="4" t="inlineStr">
        <is>
          <t>Total stockholders' equity</t>
        </is>
      </c>
      <c r="B29" s="6" t="n">
        <v>7477914</v>
      </c>
      <c r="C29" s="6" t="n">
        <v>1233913</v>
      </c>
    </row>
    <row r="30">
      <c r="A30" s="4" t="inlineStr">
        <is>
          <t>Liabilities and Stockholders Equity</t>
        </is>
      </c>
      <c r="B30" s="5" t="n">
        <v>9849624</v>
      </c>
      <c r="C30" s="5" t="n">
        <v>17511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9. Stockholders' Equity</t>
        </is>
      </c>
      <c r="B1" s="2" t="inlineStr">
        <is>
          <t>12 Months Ended</t>
        </is>
      </c>
    </row>
    <row r="2">
      <c r="B2" s="2" t="inlineStr">
        <is>
          <t>Sep. 30, 2020</t>
        </is>
      </c>
    </row>
    <row r="3">
      <c r="A3" s="3" t="inlineStr">
        <is>
          <t>STOCKHOLDERS' EQUITY</t>
        </is>
      </c>
    </row>
    <row r="4">
      <c r="A4" s="4" t="inlineStr">
        <is>
          <t>Stockholders' Equity</t>
        </is>
      </c>
      <c r="B4" s="4" t="inlineStr">
        <is>
          <t>9. STOCKHOLDERS’ EQUITY Common Stock The Company is authorized to issue up to 300,000,000 shares of common
stock, par value $0.001 per share. Preferred Stock The Company does not have a preferred stock authorization in its
articles of incorporation. Financial Gravity Holdings, a subsidiary of
the Company, has authorized the issuance of up to 10,000,000 shares of preferred stock, by action of the Board of Directors. The
preferred stock authorization has not been formalized via the filing of an amendment to the certificate of formation of Financial
Gravity Holdings. The rights and obligations of the preferred stock are as determined by the Board of Directors at the time of
issuance. Financial Gravity Holdings was dissolved February 13, 2019. For each of the Company and Financial Gravity
Holdings, its subsidiary, there were no preferred shares issued or outstanding as of September 30, 2020 and 2019. Warrants The Company follows the provisions of ASC
815, “Derivatives and Hedging”. ASC 815 requires freestanding contracts that are settled in a company’s own
stock to be designated as an equity instrument, assets or liability. Under the provisions of ASC 815, a contract designated as
an asset, or liability must be initially recorded and carried at fair value until the contract meets the requirements for classification
as equity, until the contract is exercised or until the contract expires. However, the Company determined that these warrants
should be accounted for as equity and as such no determination of fair value was necessary. Additional Common Stock Issuances During the years ended September 30, 2020 382,932
shares were issued for services rendered, 75,757 in a private placement, 116,375 shares in stock option exercises, for $75,182
and 5,598,133 shares were issued in 2019 in exchange for debt, for $1,007,664. 41,607,315 have been issued in the Forta merger
to Forta Share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0. Stock Option Plan</t>
        </is>
      </c>
      <c r="B1" s="2" t="inlineStr">
        <is>
          <t>12 Months Ended</t>
        </is>
      </c>
    </row>
    <row r="2">
      <c r="B2" s="2" t="inlineStr">
        <is>
          <t>Sep. 30, 2020</t>
        </is>
      </c>
    </row>
    <row r="3">
      <c r="A3" s="3" t="inlineStr">
        <is>
          <t>Share-based Payment Arrangement [Abstract]</t>
        </is>
      </c>
    </row>
    <row r="4">
      <c r="A4" s="4" t="inlineStr">
        <is>
          <t>Stock Option Plan</t>
        </is>
      </c>
      <c r="B4" s="4" t="inlineStr">
        <is>
          <t>10. STOCK OPTION PLAN Effective February 27, 2015, the Company established
the 2015 Stock Option Plan (the “2015 Plan”). The Board of Directors of the Company has the authority and discretion
to grant stock options. The maximum number of shares of stock that may be issued and exercised under the Plan is 9,000,000. Eligible
individuals include any employee of the Company or any director, consultant, or other person providing services to the Company.
The expiration date and exercise price are as established by the Board of Directors of the Company. The last date any options were
granted under the 2015 Plan was March 14, 2016. Effective November 22, 2016, the Company established
the 2016 Stock Option Plan (the “2016 Plan”). The Board of Directors of the Company has the authority and discretion
to grant stock options. The maximum number of shares of stock that may be issued and exercised under the Plan is 20,000,000 and
the maximum term of an award is 10 years. Eligible individuals include any employee of the Company or any director, consultant,
or other person providing services to the Company. The expiration date and exercise price are as established by the Board of Directors
of the Company. The first date any options were granted under the 2016 Plan was December 19, 2016. Stock option activity is summarized as follows:
Shares under Option Value of Shares under Option Weighted Average Exercise Price Weighted Average Remaining Contractual Life
Outstanding - September 30, 2018 3,361,538 417,245 $ 0.58 89 months
Granted 2,269,650 472,048 $ 0.21 101 months
Exercised – –
Canceled or expired 3,112,712 338,838 $ 0.24 –
Outstanding - September 30, 2019 2,788,476 550,455 $ 0.29 87 months
Granted 5,600,000 1,361,200 $ 0.23 114 months
Exercised 116,375 13,850 $ 0.09 93 months
Canceled or expired 1,299,405 1,845,870 $ 0.27
Outstanding - September 30, 2020 6,972,696 51,935 $ 0.17 106 months
Exercisable - September 30, 2020 1,357,634 $ 0.31 75 months All outstanding 2015 Plan stock options at
September 30, 2016 became immediately vested upon the completion of the reverse merger with Pacific Oil Company. The stock options
granted under the 2016 Plan have 2 to 5 -year vesting periods. Total compensation expense included in salaries and wages of previously
unamortized stock compensation was $80,275 and $364,814 for the years ended September 30, 2020 and 2019, respectively. Unamortized
share-based compensation expense as of September 30, 2020 amounted to $187,000 which is expected to recognize over the next 4.81
years. Stock appreciation rights representing 2.9
million shares included in the table above are recorded as liability with an accrual of $31,793 included in accrued expenses at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1. 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11. RELATED PARTY TRANSACTIONS Included in compensation expenses for TMN were
consulting fees paid to a related party as a condition to the TMN acquisition. The agreement is with Tax Tuneup, LLC which is owned
by Ed Lyon, the CEO of TMN. Through this arrangement, Tax Tuneup, LLC provides consulting services to TMN, including updating of
the tax strategies to comply with tax law and rules. The payments each month are $17,000. The total paid under this agreement in
fiscal 2020 and 2019 respectively, were $204,000 and $258,000. On April 12, 2019 the Company entered into
a loan agreement with John Pollock, Executive Vice President of the Company. The note bears interest at 2.76%, and to be repaid
in six equal installments of $2,520, beginning July 1, 2019. The last two payments have been deferred, with the balance still accruing
interest. The balance of the loan at September 30, 2020 and 2019 was $5,152 and $7,526,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ubsequent Events</t>
        </is>
      </c>
      <c r="B1" s="2" t="inlineStr">
        <is>
          <t>12 Months Ended</t>
        </is>
      </c>
    </row>
    <row r="2">
      <c r="B2" s="2" t="inlineStr">
        <is>
          <t>Sep. 30, 2020</t>
        </is>
      </c>
    </row>
    <row r="3">
      <c r="A3" s="3" t="inlineStr">
        <is>
          <t>Subsequent Events [Abstract]</t>
        </is>
      </c>
    </row>
    <row r="4">
      <c r="A4" s="4" t="inlineStr">
        <is>
          <t>Subsequent Events</t>
        </is>
      </c>
      <c r="B4" s="4" t="inlineStr">
        <is>
          <t>12. SUBSEQUENT EVENTS In December 2020, with an effective date of
August 30, 2020, the Company entered into an agreement with its landlord in Denver to reduce the size of its leased space. This
will result in a reduction of Lease expenses of approximately $100,000 per year through the end of the tenancy. The current lease
runs through 2024. On December 23, 2020, the rent for the lease in Loveland was reduced to $2500 per month, resulting is a reduction
of costs of approximately $4000 per month. In December 2020 Company entered into a non-binding
term sheet for the acquisition of two related companies with investment advisory practices. The term sheet contemplates that Company
will be issuing shares 8,000,000 shares of its common stock in exchange for 100% ownership of the two companies. The owners of
the two companies and some staff will become employees of one of Forta. The term sheet provides for a close of the transaction
in January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1. Summary of Significant Accounting Policies (Policies)</t>
        </is>
      </c>
      <c r="B1" s="2" t="inlineStr">
        <is>
          <t>12 Months Ended</t>
        </is>
      </c>
    </row>
    <row r="2">
      <c r="B2" s="2" t="inlineStr">
        <is>
          <t>Sep. 30, 2020</t>
        </is>
      </c>
    </row>
    <row r="3">
      <c r="A3" s="3" t="inlineStr">
        <is>
          <t>Accounting Policies [Abstract]</t>
        </is>
      </c>
    </row>
    <row r="4">
      <c r="A4" s="4" t="inlineStr">
        <is>
          <t>Basis of Consolidation</t>
        </is>
      </c>
      <c r="B4" s="4" t="inlineStr">
        <is>
          <t>Basis of Consolidation The consolidated financial statements include
the accounts of Financial Gravity Companies, Sofos, MPath, TMN and Forta (collectively referred to as the “Company”).
All significant intercompany accounts and transactions have been eliminated on consolidation.</t>
        </is>
      </c>
    </row>
    <row r="5">
      <c r="A5" s="4" t="inlineStr">
        <is>
          <t>Cash and Cash Equivalents</t>
        </is>
      </c>
      <c r="B5" s="4" t="inlineStr">
        <is>
          <t>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t>
        </is>
      </c>
    </row>
    <row r="6">
      <c r="A6" s="4" t="inlineStr">
        <is>
          <t>Trade Accounts Receivable</t>
        </is>
      </c>
      <c r="B6" s="4" t="inlineStr">
        <is>
          <t>Trade Accounts Receivable Trade accounts receivable are carried at the
invoiced amount less an estimate made for doubtful accounts based on management’s review of outstanding balances. The collectability
of the Company’s accounts receivable is reviewed on an ongoing basis, using historical payment trends and a review of specific
accounts. Accounts receivable are written off after all reasonable collection efforts have been exhausted and when management determines
the amounts to be uncollectible. Recoveries of receivables previously written off are recorded when received. The allowance for
doubtful accounts was $0 and $0 as of September 30, 2020 and 2019, respectively. In the normal course of business, the Company
may extend credit to its customers, on an unsecured basis, substantially all of whom are located in the United States of America.
The Company does not believe that they are exposed to any significant risk of loss on accounts receivable.</t>
        </is>
      </c>
    </row>
    <row r="7">
      <c r="A7" s="4" t="inlineStr">
        <is>
          <t>Prepaid Expenses</t>
        </is>
      </c>
      <c r="B7" s="4" t="inlineStr">
        <is>
          <t>Prepaid Expenses Prepaid expenses consist of expenses the Company
has paid for prior to the service or good being provided. These prepaid expenses will be recorded as expense at the time the service
has been provided.</t>
        </is>
      </c>
    </row>
    <row r="8">
      <c r="A8" s="4" t="inlineStr">
        <is>
          <t>Property and Equipment</t>
        </is>
      </c>
      <c r="B8" s="4" t="inlineStr">
        <is>
          <t>Property and Equipment Property and equipment are stated at cost,
less accumulated depreciation. Depreciation is provided in amounts sufficient to relate the cost of depreciable assets to earnings
over their estimated service lives by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Property and equipment operated under material
leases which transfer substantially all benefits and risks associated with the assets to the Company are capitalized. An asset
and liability equal to the present or fair value, if appropriate, of minimum payments over the term of the leases are recorded.
Amortization of the asset is computed using the straight-line method. Expenses associated with all other leases (operating leases)
are charged to expense as incurred.</t>
        </is>
      </c>
    </row>
    <row r="9">
      <c r="A9" s="4" t="inlineStr">
        <is>
          <t>Customer Relationships</t>
        </is>
      </c>
      <c r="B9" s="4" t="inlineStr">
        <is>
          <t>Customer Relationships The customer relationships acquired from the
TMN purchase have been recognized in the accompanying consolidated balance sheets at $44,900, the value attributed to it on the
date of the purchase. The customer relationships are being amortized on a straight-line basis over a four- year estimated life.
During the years ended September 30, 2020 and 2019, the Company recorded amortization expense of $0 and $11,225 respectively on
this intangible asset, which is included in depreciation and amortization expense in the accompanying consolidated statements of
operations. Accumulated amortization at September 30, 2020 and 2019 was $44,900. This has been fully amortized as of September
30, 2019.</t>
        </is>
      </c>
    </row>
    <row r="10">
      <c r="A10" s="4" t="inlineStr">
        <is>
          <t>Proprietary Content</t>
        </is>
      </c>
      <c r="B10" s="4" t="inlineStr">
        <is>
          <t xml:space="preserve">Proprietary Content The proprietary content acquired as a part
of the TMN purchase has been recognized in the accompanying consolidated balance sheets at $525,100, the value attributed to it
on the date of the purchase. The proprietary content is being amortized on a straight-line basis over an eight- year estimated
life. During the years ended September 30, 2020 and 2019, the Company recorded amortization expense of $114,955 and $65,638, respectively,
on this intangible asset, which is included in depreciation and amortization expense in the accompanying consolidated statements
of operations. Accumulated amortization at September 30, 2020 and 2019 was $377,505 and $262,550, respectively. Future amortization of proprietary content
is estimated to be as follows for the years ended September 30:
2021 $ 66,708
2022 66,708
2023 10,227
$ 143,643 </t>
        </is>
      </c>
    </row>
    <row r="11">
      <c r="A11" s="4" t="inlineStr">
        <is>
          <t>Trade Name</t>
        </is>
      </c>
      <c r="B11" s="4" t="inlineStr">
        <is>
          <t>Trade Name The trade name acquired as a part of the TMN
purchase has been recognized in the accompanying consolidated balance sheets at $69,300, the value attributed to it on the date
of the purchase. Management has determined that the trade name had no future value and considers the value of the trade name recorded
in the accompanying consolidated balance sheet to be impaired as of September 30, 2019. Accordingly, this asset was fully written
off.</t>
        </is>
      </c>
    </row>
    <row r="12">
      <c r="A12" s="4" t="inlineStr">
        <is>
          <t>Non-compete Agreements</t>
        </is>
      </c>
      <c r="B12" s="4" t="inlineStr">
        <is>
          <t>Non-compete Agreements Non-compete agreements established as a part
of the TMN purchase have been recognized in the accompanying consolidated balance sheets at $26,300, and amortization of the non-compete
agreements was $5,260 for each of the years ending September 30, 2020 and 2019. The non-compete agreements were fully amortized
as of September 30, 2020.</t>
        </is>
      </c>
    </row>
    <row r="13">
      <c r="A13" s="4" t="inlineStr">
        <is>
          <t>Intellectual Property</t>
        </is>
      </c>
      <c r="B13" s="4" t="inlineStr">
        <is>
          <t>Intellectual Property The Company accounts for intellectual property
in accordance with GAAP and accordingly, intellectual property are stated at cost. Intellectual property with indefinite lives
are not amortized but are tested for impairment at least annually. Management has determined that the intellectual property have
an indefinite life and do not consider the value of intellectual property recorded in the accompanying consolidated balance sheet
to be impaired as of September 30, 2020 and 2019.</t>
        </is>
      </c>
    </row>
    <row r="14">
      <c r="A14" s="4" t="inlineStr">
        <is>
          <t>Goodwill</t>
        </is>
      </c>
      <c r="B14" s="4" t="inlineStr">
        <is>
          <t xml:space="preserve">Goodwill Goodwill represents the excess of the value
of the purchase price and related costs over the identifiable assets from business acquisitions. The Company conducts an annual
impairment assessment, at the reporting unit level, of its recorded goodwill. The Company assesses qualitative factors in order
to determine whether it is more likely than not that the fair value of a reporting unit is less than it is carrying amount. The
qualitative factors evaluated by the Company include: macro-economic conditions of the local business environment, overall financial
performance, and other entity specific factors as deemed appropriate. If, through this qualitative assessment, the conclusion is
made that it is more likely than not that a reporting unit’s fair value is less than it is carrying amount, a two-step impairment
test is performed. Management determined, by assessing the qualitative factors, that it is more likely than not that the fair value
of the reporting unit is greater than it carries value. Management does not consider the value of goodwill recorded for TMN in
the accompanying consolidated balance sheets to be impaired as of September 30, 2020, and 2019. Goodwill consists of the following:
2020 2019
Net TMN Goodwill $ 1,094,702 $ 1,094,702
Forta Goodwill 7,380,603 0
Total Goodwill $ 8,475,305 $ 1,094,702 </t>
        </is>
      </c>
    </row>
    <row r="15">
      <c r="A15" s="4" t="inlineStr">
        <is>
          <t>Income Taxes</t>
        </is>
      </c>
      <c r="B15" s="4" t="inlineStr">
        <is>
          <t>Income Taxes The Company accounts for Federal and state
income taxes pursuant to GAAP, which requires an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ASC”)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as no accrued interest or penalties as of September 30, 2020 and 2019. From time to time,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6 are still subject for examination by taxing authorities.</t>
        </is>
      </c>
    </row>
    <row r="16">
      <c r="A16" s="4" t="inlineStr">
        <is>
          <t>Earnings Per Share</t>
        </is>
      </c>
      <c r="B16" s="4" t="inlineStr">
        <is>
          <t>Earnings Per Share Basic earnings per common share is computed
by dividing net earnings available to common stockholders by the weighted average number of common shares outstanding for the reporting
period. Average number of common shares were 57,138,793 and 37,825,239 for years ended September 30, 2020 and 2019, respectively. For the years ended September 30, 2020 and
2019, approximately 6,972,696 and 2,788,476 common stock options, respectively, and 0 and 25,000 warrants, respectively, were not
added to the diluted average shares because inclusion of such shares would be antidilutive.</t>
        </is>
      </c>
    </row>
    <row r="17">
      <c r="A17" s="4" t="inlineStr">
        <is>
          <t>Revenue Recognition</t>
        </is>
      </c>
      <c r="B17" s="4" t="inlineStr">
        <is>
          <t>Revenue Recognition The Company adopted the Financial Accounting
Standards Board ("FASB") issued Accounting Standards Updates (“ASU”) ASU 2014-09, Revenue from Contracts with
Customers October 1, 2019 on a modified basis. As the initial adoption of the standard did not have a material impact on the Company's
financial condition or results of operations, no cumulative effect was recognized at the date of initial application. The Company
also had no significant changes to systems, processes, or controls. The Company derives its revenues primarily
from the following activities: Investment Management Fees, Securities Brokerage Commissions, Tax Master Network subscriptions,
Tax Operating System subscriptions, Financial Advisor subscriptions, Tax BluePrint sales, and Insurance Sales. Investment management fees are recognized as
services are provided by the Company. Investment management fees include fees earned from assets under management by providing
professional services to manage clients’ investments. Fees are generally paid quarterly, in advance, for each quarter or
monthly in arrears. Revenues are earned over the period in which the service is provided, which is typically monthly. The Company generates services income which
is recognized when consulting and other professional services are performed by the Company (primarily from TMN and MPath). Income
is recognized as services are delivered. Revenue represents gross billings less discounts,
and are net of sales taxes, as applicable. Amounts invoiced for work not yet completed are shown as deferred revenue in the accompanying
consolidated balance sheets. Trade accounts receivable are carried only
for investment management fees that are paid in arrears. The allowance for doubtful accounts was $0 and $0 as of September 30,
2020 and 2019, respectively. In the normal course of business, the Company
extends credit on an unsecured basis to its customers, substantially all of whom are located in the United States of America. The
Company does not believe that it is exposed to any significant risk of loss on accounts receivable. Sofos generates investment management fees
for services provided by the Company. Investment management fees include fees earned from assets under management by providing
professional services to manage client investments. Revenue is recognized as earned, at the end of each period. Forta generates commission revenue from the
sale of annuities and premiums on life insurance policies held by third parties. The revenue is recognized when commissions are
received from insurers and issuers of the products. MPath generates revenue from insurance marketing
services for insurance agents, including sourcing of insurance policies through selling agreements. Tax Master Network has five levels of network
subscription services that are charged and collected on a month-to-month. None of these programs come with a long-term commitment
or contract, and there is no up-front payment beyond the monthly subscription fee. Cancellations are processed within the month
requested and memberships are closed at the end of the period for which the most recent payment was made. Members are not entitled
to refunds for unused memberships. Any subscription fees paid for a future period are deferred in the financial statements. TMN
also sells Tax Blueprint®. These are tax planning strategies guides, to save customers taxes through the implementation of
the recommended tax strategies. After an initial assessment, the customers pay half of the year one tax savings. A contract liability
is recognized when the customer payment is received. Revenue is deferred until the customer reviews and accepts the final Tax Blueprint®
document and returns an executed delivery agreement. The Company received revenue from Sofos’
operations that are primarily from investment management fees, including money management fees. investment management fees are
based upon a percentage of assets under management and totaled $1,352,975 (or, $1,255,457 after inter-company eliminations of $140,420))
for the fiscal year. The Company received revenue from Forta’s
operations from (the date of the merger) from the following sources from May 21, 2020 through fiscal year ending September 30,2020
including:
Investment Advisory fees $ 757,290
Commission-based transactions 436,024
Insurance and Other Service Revenue 77,024
Total Revenue $ 1,270,339 The Company received revenue from TMN’s
operations from the following sources during the fiscal year ending September 30,2020 including:
TMN membership subscriptions $ 733,838
Tax Blueprints 224,000
Commissions/Referrals 60,174
Total $ 1,018,012 The Company received revenue from MPath’s
operations from insurance sales of $73,882 during the fiscal year ending September 30,2020. In addition, there was revenue from
discontinued operations and minor non-recurring revenue (~$70,000)</t>
        </is>
      </c>
    </row>
    <row r="18">
      <c r="A18" s="4" t="inlineStr">
        <is>
          <t>Advertising</t>
        </is>
      </c>
      <c r="B18" s="4" t="inlineStr">
        <is>
          <t>Advertising Marketing costs are charged to operations when
incurred. Marketing expenses were $125,161 and $131,529 for the years ended September 30, 2020 and 2019, respectively.</t>
        </is>
      </c>
    </row>
    <row r="19">
      <c r="A19" s="4" t="inlineStr">
        <is>
          <t>Stock-Based Compensation</t>
        </is>
      </c>
      <c r="B19" s="4" t="inlineStr">
        <is>
          <t>Stock-Based Compensation The Company recognizes the fair value of stock-based
compensation awards as wages in the accompanying statements of operations for employee grants, commissions for non-employee grants,
and stock appreciation rights grants, on a straight-line basis over the vesting period, using the Black-Scholes option pricing
model, which is based on risk-free rate of 1.3171% in the year ended September 30, 2020 and 2019 of 1.49% to 2.55% in 2019, dividend
yield of 0%, expected life of 10 years and volatility of 159% and 35% to 40% in 2020 and 2019 respectively. SAR awards are new
this year and are being treated as a liability award while the options are being treated as equity awards. While the fair value
of the options are based on the Black Scholes assumptions included here, the SAR awards are based on assumptions at year end. Forfeitures
are recorded as they occur.”</t>
        </is>
      </c>
    </row>
    <row r="20">
      <c r="A20" s="4" t="inlineStr">
        <is>
          <t>Use of Estimates</t>
        </is>
      </c>
      <c r="B20" s="4" t="inlineStr">
        <is>
          <t>Use of Estimates The preparation of the consolidated financial
statements in conformity with GAAP requires management to make estimates and assumptions that affect the reported assets and liabilities
and disclosure of contingent assets and liabilities at the date of the consolidated financial statements and reported amounts of
revenues and expenses during the reporting period. Actual results could differ from these estimates.</t>
        </is>
      </c>
    </row>
    <row r="21">
      <c r="A21" s="4" t="inlineStr">
        <is>
          <t>Going Concern</t>
        </is>
      </c>
      <c r="B21" s="4" t="inlineStr">
        <is>
          <t>Going Concern The accompanying consolidated financial statements
have been prepared assuming that the Company will continue as a going concern, which contemplates the Company will need to manage
additional asset units under contract and/or additional financing to fully implement its business plan, including continued growth
and establishment of a stronger brand. For the year ended September 30, 2020, the
Company reported $3,687,480 in revenue, a net loss of $791,675, use of cash in operations of $549,491, and an accumulated deficit
of $6,990,790. These operating results raise substantial doubt about our ability to continue as a going concern. The financial
statements do not include any adjustments to reflect the possible future effects on the recoverability and classification of assets
or the amounts and classification of liabilities that may result from the outcome of these uncertainties. On May 8, 2020, the Company received a PPP
loan in the amount of $283,345. Additionally, on May 15, 2020, Forta received a PPP loan in the amount of $377,700. PPP loans bear
a fixed interest rate of 1% over a two-year term, are guaranteed by the federal government, and do not require collateral. The
loans may be forgiven, in part or whole, if the proceeds are used to retain and pay employees and for other qualifying expenditures.
The Company expects that the full proceeds of the PPP loans will be eligible for forgiveness, which would result in an increase
in capital of $661,045. Company’s plans for expansion include
attracting additional clients through marketing efforts with its current and future brokerage, investment management and insurance
agent representatives, as well as increasing the TMN membership and the investment advisory activity of the members to increase
assets under management and Company’s revenue. Future growth plans will include efforts to increase advisory headcount through
recruiting of individuals advisors and groups of advisors. There is no guaranty that the Company will achieve these objectives. Litigation From time to time, the Company is a party to
or otherwise involved in legal proceedings, claims and other legal matters, arising in the ordinary course of its business or otherwise.
It is management’s opinion that there are no legal proceedings the outcome of which will be material to its ability to operate
or market its services, its consolidated financial position, operating results or cash flows.</t>
        </is>
      </c>
    </row>
    <row r="22">
      <c r="A22" s="4" t="inlineStr">
        <is>
          <t>Future Accounting Pronouncements</t>
        </is>
      </c>
      <c r="B22" s="4" t="inlineStr">
        <is>
          <t>Future Accounting Pronouncements In June 2016, the FASB issued ASU 2016-13 Financial
Instruments-Credit Losses, which amends how entities will measure credit losses for most financial assets and certain other instruments
that are not measured at fair value through net income, which applies to trade accounts receivable and the calculation of the allowance
for uncollectible accounts receivable. The new standard will become effective for the Company for fiscal years beginning after
December 31, 2019, with early adoption permitted. In November of 2019, the FASB issued ASU 2019-10 Financial Instruments—Credit
Losses (Topic 326), Derivatives and Hedging (Topic 815), and Leases (Topic 842): Effective Dates, which deferred the effective
date of ASU Topic No. 2016-13 to fiscal years beginning after December 15, 2022. The Company is currently evaluating the impact
of the adoption of this accounting guidance will have on the consolidated financial statements. Since the Company currently uses
an expected loss from customers method, the Company does not anticipate the adoption of ASU 2016-13 will have a material impact
on the Company's financial condition or results of operations. In January 2017, the FASB issued ASU No. 2017-04
Intangibles-Goodwill and Other Simplifying the Test for Goodwill Impairment, which provides guidance to simplify the subsequent
measurement of goodwill by eliminating the Step 2 procedure from the goodwill impairment test. The new guidance is effective for
the Company beginning October 1, 2020. The Company does not anticipate the adoption of ASU 2017-04 will have a material impact
on the Company's financial cond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Sep. 30, 2020</t>
        </is>
      </c>
    </row>
    <row r="3">
      <c r="A3" s="3" t="inlineStr">
        <is>
          <t>Segment Reporting [Abstract]</t>
        </is>
      </c>
    </row>
    <row r="4">
      <c r="A4" s="4" t="inlineStr">
        <is>
          <t>Segment Reporting</t>
        </is>
      </c>
      <c r="B4" s="4" t="inlineStr">
        <is>
          <t>CONSOLIDATING STATEMENTS OF OPERATIONS Year Ended September 30, 2019
FGC FGT Sofos TMN Uncl. TOTAL
Ordinary Income/Expense
Income
Service Income $ 4,928 $ 716,859 $ 486,976 $ 982,168 $ (0 ) $ 2,190,931
Investment Management Fees 0 2,692 1,881,425 0 0 1,884,117
Total Income 4,928 719,551 2,368,401 982,168 (0 ) 4,075,048
Gross Profit 4,928 719,551 2,368,401 982,168 (0 ) 4,075,048
Expense
Compensation Expense 12,715 1,023,390 1,418,505 1,047,134 0 3,501,743
Cost of services 3,172 25,765 2 28,760 0 54,927
Depreciation &amp; Amortization 0 10,953 4,165 173,952 0 189,070
General and Administrative 75 165,071 132,204 236,277 178 533,805
Marketing 1 25,199 16,496 89,791 42 131,530
Professional Services (45,000 ) 43,526 73,793 69,516 (0 ) 141,835
Total Expense (29,036 ) 1,293,904 1,645,166 1,645,429 220 4,555,683
Net Ordinary Income 33,964 (574,354 ) 723,235 (663,261 ) (220 ) (477,862 )
Total Other Expense (2,850 ) 20,582 96,992 28,126 0 145,623
Net Other Income 2,850 (20,582 ) (96,992 ) (28,126 ) 0 (145,623 )
Net Income $ 36,815 $ (594,936 ) $ 626,244 $ (691,387 ) $ (220 ) $ (623,484 ) CONSOLIDATING STATEMENTS OF OPERATIONS Year Ended September 30, 2020
Eliminations FGC
FGT (A)
Forta (B) MPath Sofos TMN TOTAL
Ordinary Income/Expense
Income
Broker Dealer $ 0 $ 0 $ 0 $ 436,024 $ 0 $ 0 $ 0 $ 436,024
Service Income 0 70 69,721 77,024 73,882 42,902 1,018,012 1,281,611
Investment Management Fees (140,420 ) 0 0 757,290 0 1,352,975 0 1,969,845
Income from Inv in Subsidiaries (73,660 ) 73,660 0 0 0 0 0 0
Total Income (214,080 ) 73,730 69,721 1,270,339 73,882 1,395,877 1,018,012 3,687,480
Gross Profit (214,080 ) 73,730 69,721 1,270,339 73,882 1,395,877 1,018,012 3,687,480
Expense
Compensation Expense (140,420 ) 1,530,836 (78 ) 808,670 1,972 641,566 343,759 3,186,305
Cost of services 0 (2,773 ) 4,410 33,784 0 0 37,651 73,071
Depreciation &amp; Amortization 0 152,173 0 64 0 0 14,350 166,586
General and Administrative 0 267,623 1,620 275,497 8,221 30,227 89,596 672,784
Marketing 0 85,111 2,411 20,568 3,300 658 13,112 125,161
Professional Services 0 276,761 0 93,095 456 2,055 2,997 375,363
Total Expense (140,420 ) 2,309,731 8,363 1,231,678 13,949 674,505 501,465 4,599,270
Net Ordinary Income (73,660 ) (2,236,000 ) 61,358 38,661 59,933 721,372 516,547 (911,790 )
Other Income/Expense
Other Income © 0 129,800 0 0 0 0 0 129,800
Other Expense 0 44,738 0 (34,999 ) 0 0 (55 ) 9,685
Net Other Income 0 85,062 0 34,999 0 0 55 120,116
Net Income $ (73,660 ) $ (2,150,939 ) $ 61,358 $ 73,660 $ 59,933 $ 721,372 $ 516,602 $ (791,675 )
(A) Discontinued Operation
(B) Starting from May 21, 2020
(C) Includes sale of tax un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Acquisition (Tables)</t>
        </is>
      </c>
      <c r="B1" s="2" t="inlineStr">
        <is>
          <t>12 Months Ended</t>
        </is>
      </c>
    </row>
    <row r="2">
      <c r="B2" s="2" t="inlineStr">
        <is>
          <t>Sep. 30, 2020</t>
        </is>
      </c>
    </row>
    <row r="3">
      <c r="A3" s="3" t="inlineStr">
        <is>
          <t>Business Combinations [Abstract]</t>
        </is>
      </c>
    </row>
    <row r="4">
      <c r="A4" s="4" t="inlineStr">
        <is>
          <t>Assets Acquired and Liabilities Assumed</t>
        </is>
      </c>
      <c r="B4" s="4" t="inlineStr">
        <is>
          <t xml:space="preserve">Assets Acquired and Liabilities Assumed Forta Financial Group, Inc. Assets Acquired and Liabilities Assumed As of May 21, 2020
PURCHASE PRICE $ 7,652,415
ASSETS
Current Assets
Cash 710,154
Accounts Receivable 20,882
Other Current Assets 135,056
Total Current Assets 866,093
Other Assets 582,330
TOTAL ASSETS 1,448,423
LIABILITIES
Liabilities
Current Liabilities
Total Accounts Payable 18,215
Total Other Current Liabilities 710,131
Total Current Liabilities 728,346
Long-Term Liabilities
Total Long-Term Liabilities 448,265
Total Liabilities $ 1,176,611
Goodwill $ 7,380,6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Unaudited Pro Forma Combined Financial Statements (Tables)</t>
        </is>
      </c>
      <c r="B1" s="2" t="inlineStr">
        <is>
          <t>12 Months Ended</t>
        </is>
      </c>
    </row>
    <row r="2">
      <c r="B2" s="2" t="inlineStr">
        <is>
          <t>Sep. 30, 2020</t>
        </is>
      </c>
    </row>
    <row r="3">
      <c r="A3" s="3" t="inlineStr">
        <is>
          <t>Unaudited Pro Forma Combined Financial Statements</t>
        </is>
      </c>
    </row>
    <row r="4">
      <c r="A4" s="4" t="inlineStr">
        <is>
          <t>Unaudited Pro Forma Combined Financial Statements</t>
        </is>
      </c>
      <c r="B4" s="4" t="inlineStr">
        <is>
          <t>The impact of these items could alter the following
pro forma results: FINANCIAL GRAVITY COMPANIES, INC. UNAUDITED PRO FORMA CONDENSED COMBINED STATEMENT
OF OPERATIONS FOR YEAR ENDED SEPTEMBER 30, 2020
Financial Gravity (A)
Forta (B) (A) Combined
REVENUE
Investment management fees $ 1,969,845 $ 987,942 $ 2,957,787
Service income 1,281,611 1,281,611
Commissions 436,024 1,419,031 1,855,055
Total revenue 3,687,480 2,406,972 6,094,452
OPERATING EXPENSES
Cost of services 73,071 137,310 210,381
Professional services 375,363 100,000 475,363
Depreciation and amortization 166,586 166,586
General and administrative 672,784 474,443 1,147,227
Marketing 125,161 50,000 175,161
Salaries and wages 3,186,305 1,514,254 4,700,559
Total operating expenses 4,599,270 2,276,008 6,875,278
Net operating loss (911,790 ) 130,964 (780,826 )
Interest Expense 9,685 9,685
NET LOSS $ (921,475 ) $ 130,964 $ (790,511 )
LOSS PER SHARE - Basic and Diluted $ – $ – $ (0.01 ) ____________________ Rounded up A Derived from unaudited statement of operations
of Company for the twelve months ended September 30, 2020. B Based upon anticipated operations for the
period prior to the May 21, 2020 taking into account synergies that would have been provided by Company, Sofos and MPath.</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1. Summary of Significant Accounting Policies (Tables)</t>
        </is>
      </c>
      <c r="B1" s="2" t="inlineStr">
        <is>
          <t>12 Months Ended</t>
        </is>
      </c>
    </row>
    <row r="2">
      <c r="B2" s="2" t="inlineStr">
        <is>
          <t>Sep. 30, 2020</t>
        </is>
      </c>
    </row>
    <row r="3">
      <c r="A3" s="4" t="inlineStr">
        <is>
          <t>Schedule of future amortization</t>
        </is>
      </c>
      <c r="B3" s="4" t="inlineStr">
        <is>
          <t xml:space="preserve">Future amortization of proprietary content
is estimated to be as follows for the years ended September 30:
2021 $ 66,708
2022 66,708
2023 10,227
$ 143,643 </t>
        </is>
      </c>
    </row>
    <row r="4">
      <c r="A4" s="4" t="inlineStr">
        <is>
          <t>Schedule of goodwill</t>
        </is>
      </c>
      <c r="B4" s="4" t="inlineStr">
        <is>
          <t xml:space="preserve">Goodwill consists of the following:
2020 2019
Net TMN Goodwill $ 1,094,702 $ 1,094,702
Forta Goodwill 7,380,603 0
Total Goodwill $ 8,475,305 $ 1,094,702 </t>
        </is>
      </c>
    </row>
    <row r="5">
      <c r="A5" s="4" t="inlineStr">
        <is>
          <t>Forta Financial Group [Member]</t>
        </is>
      </c>
    </row>
    <row r="6">
      <c r="A6" s="4" t="inlineStr">
        <is>
          <t>Schedule of revenues from operations</t>
        </is>
      </c>
      <c r="B6" s="4" t="inlineStr">
        <is>
          <t xml:space="preserve">The Company received revenue from Forta’s
operations from (the date of the merger) from the following sources from May 21, 2020 through fiscal year ending September 30,2020
including:
Investment Advisory fees $ 757,290
Commission-based transactions 436,024
Insurance and Other Service Revenue 77,024
Total Revenue $ 1,270,339 </t>
        </is>
      </c>
    </row>
    <row r="7">
      <c r="A7" s="4" t="inlineStr">
        <is>
          <t>Tax Masters Network [Member]</t>
        </is>
      </c>
    </row>
    <row r="8">
      <c r="A8" s="4" t="inlineStr">
        <is>
          <t>Schedule of revenues from operations</t>
        </is>
      </c>
      <c r="B8" s="4" t="inlineStr">
        <is>
          <t xml:space="preserve">The Company received revenue from TMN’s
operations from the following sources during the fiscal year ending September 30,2020 including:
TMN membership subscriptions $ 733,838
Tax Blueprints 224,000
Commissions/Referrals 60,174
Total $ 1,018,0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2. Property and Equipment (Tables)</t>
        </is>
      </c>
      <c r="B1" s="2" t="inlineStr">
        <is>
          <t>12 Months Ended</t>
        </is>
      </c>
    </row>
    <row r="2">
      <c r="B2" s="2" t="inlineStr">
        <is>
          <t>Sep. 30, 2020</t>
        </is>
      </c>
    </row>
    <row r="3">
      <c r="A3" s="3" t="inlineStr">
        <is>
          <t>Property, Plant and Equipment [Abstract]</t>
        </is>
      </c>
    </row>
    <row r="4">
      <c r="A4" s="4" t="inlineStr">
        <is>
          <t>Schedule of property and equipment</t>
        </is>
      </c>
      <c r="B4" s="4" t="inlineStr">
        <is>
          <t>Property and equipment consist of the following at September 30:
Estimated Service Lives 2020 2019
Furniture, fixtures and equipment 2 to 5 years $ 407,580 $ 93,073
Internally developed software 5 years 152,000 152,000
559,580 245,073
Less accumulated depreciation and amortization 477,868 105,082
$ 81,712 4139,991 Depreciation expense was $42,419 and $37,647
during the years ended September 30,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3" t="inlineStr">
        <is>
          <t>Statement of Financial Position [Abstract]</t>
        </is>
      </c>
    </row>
    <row r="3">
      <c r="A3" s="4" t="inlineStr">
        <is>
          <t>Common stock, shares authorized</t>
        </is>
      </c>
      <c r="B3" s="6" t="n">
        <v>300000000</v>
      </c>
      <c r="C3" s="6" t="n">
        <v>300000000</v>
      </c>
    </row>
    <row r="4">
      <c r="A4" s="4" t="inlineStr">
        <is>
          <t>Common stock par value</t>
        </is>
      </c>
      <c r="B4" s="4" t="inlineStr">
        <is>
          <t>$ .001</t>
        </is>
      </c>
      <c r="C4" s="7" t="n">
        <v>0.001</v>
      </c>
    </row>
    <row r="5">
      <c r="A5" s="4" t="inlineStr">
        <is>
          <t>Common stock shares issued</t>
        </is>
      </c>
      <c r="B5" s="6" t="n">
        <v>83618412</v>
      </c>
      <c r="C5" s="6" t="n">
        <v>41436033</v>
      </c>
    </row>
    <row r="6">
      <c r="A6" s="4" t="inlineStr">
        <is>
          <t>Common stock shares outstanding</t>
        </is>
      </c>
      <c r="B6" s="6" t="n">
        <v>83618412</v>
      </c>
      <c r="C6" s="6" t="n">
        <v>41436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3. Intellectual Property (Tables)</t>
        </is>
      </c>
      <c r="B1" s="2" t="inlineStr">
        <is>
          <t>12 Months Ended</t>
        </is>
      </c>
    </row>
    <row r="2">
      <c r="B2" s="2" t="inlineStr">
        <is>
          <t>Sep. 30, 2020</t>
        </is>
      </c>
    </row>
    <row r="3">
      <c r="A3" s="3" t="inlineStr">
        <is>
          <t>Goodwill and Intangible Assets Disclosure [Abstract]</t>
        </is>
      </c>
    </row>
    <row r="4">
      <c r="A4" s="4" t="inlineStr">
        <is>
          <t>Schedule of intellectual property</t>
        </is>
      </c>
      <c r="B4" s="4" t="inlineStr">
        <is>
          <t xml:space="preserve">Intellectual property consists of the following:
Trademarks at September 30, 2019 $ 53,170
Trademarks at September 30, 2020 $ 53,1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5. Notes Payable (Tables)</t>
        </is>
      </c>
      <c r="B1" s="2" t="inlineStr">
        <is>
          <t>12 Months Ended</t>
        </is>
      </c>
    </row>
    <row r="2">
      <c r="B2" s="2" t="inlineStr">
        <is>
          <t>Sep. 30, 2020</t>
        </is>
      </c>
    </row>
    <row r="3">
      <c r="A3" s="3" t="inlineStr">
        <is>
          <t>Debt Disclosure [Abstract]</t>
        </is>
      </c>
    </row>
    <row r="4">
      <c r="A4" s="4" t="inlineStr">
        <is>
          <t>Schedule of debt maturities</t>
        </is>
      </c>
      <c r="B4" s="4" t="inlineStr">
        <is>
          <t xml:space="preserve">The Company’s maturities of debt subsequent
to September 30, 2020 are as follows:
2021 $ 354,119
2022 372,019
2023 10,441
$ 736,5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Accrued Expenses (Tables)</t>
        </is>
      </c>
      <c r="B1" s="2" t="inlineStr">
        <is>
          <t>12 Months Ended</t>
        </is>
      </c>
    </row>
    <row r="2">
      <c r="B2" s="2" t="inlineStr">
        <is>
          <t>Sep. 30, 2020</t>
        </is>
      </c>
    </row>
    <row r="3">
      <c r="A3" s="3" t="inlineStr">
        <is>
          <t>Payables and Accruals [Abstract]</t>
        </is>
      </c>
    </row>
    <row r="4">
      <c r="A4" s="4" t="inlineStr">
        <is>
          <t>Schedule of accrued expenses</t>
        </is>
      </c>
      <c r="B4" s="4" t="inlineStr">
        <is>
          <t xml:space="preserve">Accrued expenses consist of the following at
September 30:
2020 2019
SAR Liability $ 31,793 $ –
Accrued payroll 105,458 19,502
Commissions payable 16,783 –
State Tax liability 3,165 –
Federal Tax liability 3,355 –
Credit Cards 12,798 –
Other Accounts payable 699,117 –
Accrued operating expenses 194,923 113,013
Deferred rent – 14,357
Deferred revenue – –
$ 1,067,392 $ 146,8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7. Income Taxes (Tables)</t>
        </is>
      </c>
      <c r="B1" s="2" t="inlineStr">
        <is>
          <t>12 Months Ended</t>
        </is>
      </c>
    </row>
    <row r="2">
      <c r="B2" s="2" t="inlineStr">
        <is>
          <t>Sep. 30, 2020</t>
        </is>
      </c>
    </row>
    <row r="3">
      <c r="A3" s="3" t="inlineStr">
        <is>
          <t>Income Tax Disclosure [Abstract]</t>
        </is>
      </c>
    </row>
    <row r="4">
      <c r="A4" s="4" t="inlineStr">
        <is>
          <t>Schedule of Reconciliation of income tax rates</t>
        </is>
      </c>
      <c r="B4" s="4" t="inlineStr">
        <is>
          <t xml:space="preserve">The following table summarizes the difference
between the actual tax provision and the amounts obtained by applying the statutory tax rates to the income or loss before income
taxes for the years ended September 30:
2020 2019
Tax benefit calculated at statutory rate 21.00% 21.00%
Expense not deductible (2.40% ) (1.83% )
State tax, net of federal benefit – –
Effect of rate change – –
Changes to valuation allowance (18.60% ) (19.17% )
Provision for income taxes –% –% </t>
        </is>
      </c>
    </row>
    <row r="5">
      <c r="A5" s="4" t="inlineStr">
        <is>
          <t>Schedule of deferred taxes</t>
        </is>
      </c>
      <c r="B5" s="4" t="inlineStr">
        <is>
          <t xml:space="preserve">The deferred tax assets and liabilities in the accompanying consolidated
balance sheets include the following components at September 30:
2020 2019
Net non-current deferred tax assets:
Net operating loss carry-forward $ 1,314,515 $ 1,181,160
Property and equipment 4,329 6,921
1,318,844 1,188,081
Net non-current deferred tax liabilities:
Intangible assets 7,221 10,319
Net 1,311,623 1,177,762
Less valuation allowance (1,311,623 ) (1,177,762 )
Net deferred taxes $ 0 $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8. Commitments, Contingencies and Concentrations (Tables)</t>
        </is>
      </c>
      <c r="B1" s="2" t="inlineStr">
        <is>
          <t>12 Months Ended</t>
        </is>
      </c>
    </row>
    <row r="2">
      <c r="B2" s="2" t="inlineStr">
        <is>
          <t>Sep. 30, 2020</t>
        </is>
      </c>
    </row>
    <row r="3">
      <c r="A3" s="3" t="inlineStr">
        <is>
          <t>Commitments and Contingencies Disclosure [Abstract]</t>
        </is>
      </c>
    </row>
    <row r="4">
      <c r="A4" s="4" t="inlineStr">
        <is>
          <t>Schedule of minimum lease payments</t>
        </is>
      </c>
      <c r="B4" s="4" t="inlineStr">
        <is>
          <t xml:space="preserve">Minimum future annual rental payments under
non-cancelable operating leases having original terms in excess of one year are as follows (however, the Leases have been restructured
– see Subsequent Events):
Denver Lease
2021 $ 146,680
Total: $ 146,6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0. Stock Option Plan (Tables)</t>
        </is>
      </c>
      <c r="B1" s="2" t="inlineStr">
        <is>
          <t>12 Months Ended</t>
        </is>
      </c>
    </row>
    <row r="2">
      <c r="B2" s="2" t="inlineStr">
        <is>
          <t>Sep. 30, 2020</t>
        </is>
      </c>
    </row>
    <row r="3">
      <c r="A3" s="3" t="inlineStr">
        <is>
          <t>Share-based Payment Arrangement [Abstract]</t>
        </is>
      </c>
    </row>
    <row r="4">
      <c r="A4" s="4" t="inlineStr">
        <is>
          <t>Schedule of option activity</t>
        </is>
      </c>
      <c r="B4" s="4" t="inlineStr">
        <is>
          <t xml:space="preserve">Stock option activity is summarized as follows:
Shares under Option Value of Shares under Option Weighted Average Exercise Price Weighted Average Remaining Contractual Life
Outstanding - September 30, 2018 3,361,538 417,245 $ 0.58 89 months
Granted 2,269,650 472,048 $ 0.21 101 months
Exercised – –
Canceled or expired 3,112,712 338,838 $ 0.24 –
Outstanding - September 30, 2019 2,788,476 550,455 $ 0.29 87 months
Granted 5,600,000 1,361,200 $ 0.23 114 months
Exercised 116,375 13,850 $ 0.09 93 months
Canceled or expired 1,299,405 1,845,870 $ 0.27
Outstanding - September 30, 2020 6,972,696 51,935 $ 0.17 106 months
Exercisable - September 30, 2020 1,357,634 $ 0.31 75 month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7"/>
  <sheetViews>
    <sheetView workbookViewId="0">
      <selection activeCell="A1" sqref="A1"/>
    </sheetView>
  </sheetViews>
  <sheetFormatPr baseColWidth="8" defaultRowHeight="15"/>
  <cols>
    <col width="75" customWidth="1" min="1" max="1"/>
    <col width="27" customWidth="1" min="2" max="2"/>
    <col width="15" customWidth="1" min="3" max="3"/>
    <col width="16" customWidth="1" min="4" max="4"/>
    <col width="13" customWidth="1" min="5" max="5"/>
    <col width="14" customWidth="1" min="6" max="6"/>
  </cols>
  <sheetData>
    <row r="1">
      <c r="A1" s="1" t="inlineStr">
        <is>
          <t>Segment Reporting (Details) - USD ($)</t>
        </is>
      </c>
      <c r="C1" s="2" t="inlineStr">
        <is>
          <t>4 Months Ended</t>
        </is>
      </c>
      <c r="D1" s="2" t="inlineStr">
        <is>
          <t>12 Months Ended</t>
        </is>
      </c>
    </row>
    <row r="2">
      <c r="C2" s="2" t="inlineStr">
        <is>
          <t>Sep. 30, 2020</t>
        </is>
      </c>
      <c r="D2" s="2" t="inlineStr">
        <is>
          <t>Sep. 30, 2020</t>
        </is>
      </c>
      <c r="F2" s="2" t="inlineStr">
        <is>
          <t>Sep. 30, 2019</t>
        </is>
      </c>
    </row>
    <row r="3">
      <c r="A3" s="4" t="inlineStr">
        <is>
          <t>Income from Inv in Subsidiaries</t>
        </is>
      </c>
      <c r="D3" s="5" t="n">
        <v>0</v>
      </c>
    </row>
    <row r="4">
      <c r="A4" s="4" t="inlineStr">
        <is>
          <t>Total Income</t>
        </is>
      </c>
      <c r="D4" s="6" t="n">
        <v>3687480</v>
      </c>
      <c r="F4" s="5" t="n">
        <v>4075048</v>
      </c>
    </row>
    <row r="5">
      <c r="A5" s="4" t="inlineStr">
        <is>
          <t>Gross Profit</t>
        </is>
      </c>
      <c r="D5" s="6" t="n">
        <v>3687480</v>
      </c>
      <c r="F5" s="6" t="n">
        <v>4075048</v>
      </c>
    </row>
    <row r="6">
      <c r="A6" s="3" t="inlineStr">
        <is>
          <t>Expense</t>
        </is>
      </c>
    </row>
    <row r="7">
      <c r="A7" s="4" t="inlineStr">
        <is>
          <t>Compensation Expense</t>
        </is>
      </c>
      <c r="D7" s="6" t="n">
        <v>3186305</v>
      </c>
      <c r="F7" s="6" t="n">
        <v>3501743</v>
      </c>
    </row>
    <row r="8">
      <c r="A8" s="4" t="inlineStr">
        <is>
          <t>Cost of services</t>
        </is>
      </c>
      <c r="D8" s="6" t="n">
        <v>73071</v>
      </c>
      <c r="F8" s="6" t="n">
        <v>54927</v>
      </c>
    </row>
    <row r="9">
      <c r="A9" s="4" t="inlineStr">
        <is>
          <t>Depreciation &amp; Amortization</t>
        </is>
      </c>
      <c r="D9" s="6" t="n">
        <v>166586</v>
      </c>
      <c r="F9" s="6" t="n">
        <v>189070</v>
      </c>
    </row>
    <row r="10">
      <c r="A10" s="4" t="inlineStr">
        <is>
          <t>General and Administrative</t>
        </is>
      </c>
      <c r="D10" s="6" t="n">
        <v>672784</v>
      </c>
      <c r="F10" s="6" t="n">
        <v>533805</v>
      </c>
    </row>
    <row r="11">
      <c r="A11" s="4" t="inlineStr">
        <is>
          <t>Marketing</t>
        </is>
      </c>
      <c r="D11" s="6" t="n">
        <v>125161</v>
      </c>
      <c r="F11" s="6" t="n">
        <v>131530</v>
      </c>
    </row>
    <row r="12">
      <c r="A12" s="4" t="inlineStr">
        <is>
          <t>Professional Services</t>
        </is>
      </c>
      <c r="D12" s="6" t="n">
        <v>375363</v>
      </c>
      <c r="F12" s="6" t="n">
        <v>141835</v>
      </c>
    </row>
    <row r="13">
      <c r="A13" s="4" t="inlineStr">
        <is>
          <t>Total Expense</t>
        </is>
      </c>
      <c r="D13" s="6" t="n">
        <v>4599270</v>
      </c>
      <c r="F13" s="6" t="n">
        <v>4555683</v>
      </c>
    </row>
    <row r="14">
      <c r="A14" s="4" t="inlineStr">
        <is>
          <t>Net Ordinary Income</t>
        </is>
      </c>
      <c r="D14" s="6" t="n">
        <v>-911790</v>
      </c>
      <c r="F14" s="6" t="n">
        <v>-477862</v>
      </c>
    </row>
    <row r="15">
      <c r="A15" s="3" t="inlineStr">
        <is>
          <t>Other Income/Expense</t>
        </is>
      </c>
    </row>
    <row r="16">
      <c r="A16" s="4" t="inlineStr">
        <is>
          <t>Other Income</t>
        </is>
      </c>
      <c r="B16" s="4" t="inlineStr">
        <is>
          <t>[1]</t>
        </is>
      </c>
      <c r="D16" s="6" t="n">
        <v>129800</v>
      </c>
    </row>
    <row r="17">
      <c r="A17" s="4" t="inlineStr">
        <is>
          <t>Total Other Expense</t>
        </is>
      </c>
      <c r="D17" s="6" t="n">
        <v>9685</v>
      </c>
      <c r="F17" s="6" t="n">
        <v>145623</v>
      </c>
    </row>
    <row r="18">
      <c r="A18" s="4" t="inlineStr">
        <is>
          <t>Net Other Income</t>
        </is>
      </c>
      <c r="D18" s="6" t="n">
        <v>120116</v>
      </c>
      <c r="F18" s="6" t="n">
        <v>-145623</v>
      </c>
    </row>
    <row r="19">
      <c r="A19" s="4" t="inlineStr">
        <is>
          <t>Net Income</t>
        </is>
      </c>
      <c r="D19" s="6" t="n">
        <v>-791675</v>
      </c>
      <c r="F19" s="6" t="n">
        <v>-623484</v>
      </c>
    </row>
    <row r="20">
      <c r="A20" s="4" t="inlineStr">
        <is>
          <t>Service Income [Member]</t>
        </is>
      </c>
    </row>
    <row r="21">
      <c r="A21" s="4" t="inlineStr">
        <is>
          <t>Income from Inv in Subsidiaries</t>
        </is>
      </c>
      <c r="D21" s="6" t="n">
        <v>1281611</v>
      </c>
    </row>
    <row r="22">
      <c r="A22" s="4" t="inlineStr">
        <is>
          <t>Total Income</t>
        </is>
      </c>
      <c r="D22" s="6" t="n">
        <v>1281611</v>
      </c>
      <c r="F22" s="6" t="n">
        <v>2190931</v>
      </c>
    </row>
    <row r="23">
      <c r="A23" s="4" t="inlineStr">
        <is>
          <t>Investment Management Fees [Member]</t>
        </is>
      </c>
    </row>
    <row r="24">
      <c r="A24" s="4" t="inlineStr">
        <is>
          <t>Income from Inv in Subsidiaries</t>
        </is>
      </c>
      <c r="D24" s="6" t="n">
        <v>1969845</v>
      </c>
    </row>
    <row r="25">
      <c r="A25" s="4" t="inlineStr">
        <is>
          <t>Total Income</t>
        </is>
      </c>
      <c r="D25" s="6" t="n">
        <v>1969845</v>
      </c>
      <c r="F25" s="6" t="n">
        <v>1884117</v>
      </c>
    </row>
    <row r="26">
      <c r="A26" s="4" t="inlineStr">
        <is>
          <t>Broker Dealer [Member]</t>
        </is>
      </c>
    </row>
    <row r="27">
      <c r="A27" s="4" t="inlineStr">
        <is>
          <t>Income from Inv in Subsidiaries</t>
        </is>
      </c>
      <c r="D27" s="6" t="n">
        <v>436024</v>
      </c>
    </row>
    <row r="28">
      <c r="A28" s="4" t="inlineStr">
        <is>
          <t>Financial Gravity Companies [Member]</t>
        </is>
      </c>
    </row>
    <row r="29">
      <c r="A29" s="4" t="inlineStr">
        <is>
          <t>Income from Inv in Subsidiaries</t>
        </is>
      </c>
      <c r="D29" s="6" t="n">
        <v>73660</v>
      </c>
    </row>
    <row r="30">
      <c r="A30" s="4" t="inlineStr">
        <is>
          <t>Total Income</t>
        </is>
      </c>
      <c r="D30" s="6" t="n">
        <v>73730</v>
      </c>
      <c r="F30" s="6" t="n">
        <v>4928</v>
      </c>
    </row>
    <row r="31">
      <c r="A31" s="4" t="inlineStr">
        <is>
          <t>Gross Profit</t>
        </is>
      </c>
      <c r="D31" s="6" t="n">
        <v>73730</v>
      </c>
      <c r="F31" s="6" t="n">
        <v>4928</v>
      </c>
    </row>
    <row r="32">
      <c r="A32" s="3" t="inlineStr">
        <is>
          <t>Expense</t>
        </is>
      </c>
    </row>
    <row r="33">
      <c r="A33" s="4" t="inlineStr">
        <is>
          <t>Compensation Expense</t>
        </is>
      </c>
      <c r="D33" s="6" t="n">
        <v>1530836</v>
      </c>
      <c r="F33" s="6" t="n">
        <v>12715</v>
      </c>
    </row>
    <row r="34">
      <c r="A34" s="4" t="inlineStr">
        <is>
          <t>Cost of services</t>
        </is>
      </c>
      <c r="D34" s="6" t="n">
        <v>-2773</v>
      </c>
      <c r="F34" s="6" t="n">
        <v>3172</v>
      </c>
    </row>
    <row r="35">
      <c r="A35" s="4" t="inlineStr">
        <is>
          <t>Depreciation &amp; Amortization</t>
        </is>
      </c>
      <c r="D35" s="6" t="n">
        <v>152173</v>
      </c>
      <c r="F35" s="6" t="n">
        <v>0</v>
      </c>
    </row>
    <row r="36">
      <c r="A36" s="4" t="inlineStr">
        <is>
          <t>General and Administrative</t>
        </is>
      </c>
      <c r="D36" s="6" t="n">
        <v>267623</v>
      </c>
      <c r="F36" s="6" t="n">
        <v>75</v>
      </c>
    </row>
    <row r="37">
      <c r="A37" s="4" t="inlineStr">
        <is>
          <t>Marketing</t>
        </is>
      </c>
      <c r="D37" s="6" t="n">
        <v>85111</v>
      </c>
      <c r="F37" s="6" t="n">
        <v>1</v>
      </c>
    </row>
    <row r="38">
      <c r="A38" s="4" t="inlineStr">
        <is>
          <t>Professional Services</t>
        </is>
      </c>
      <c r="D38" s="6" t="n">
        <v>276761</v>
      </c>
      <c r="F38" s="6" t="n">
        <v>-45000</v>
      </c>
    </row>
    <row r="39">
      <c r="A39" s="4" t="inlineStr">
        <is>
          <t>Total Expense</t>
        </is>
      </c>
      <c r="D39" s="6" t="n">
        <v>2309731</v>
      </c>
      <c r="F39" s="6" t="n">
        <v>-29036</v>
      </c>
    </row>
    <row r="40">
      <c r="A40" s="4" t="inlineStr">
        <is>
          <t>Net Ordinary Income</t>
        </is>
      </c>
      <c r="D40" s="6" t="n">
        <v>-2236000</v>
      </c>
      <c r="F40" s="6" t="n">
        <v>33964</v>
      </c>
    </row>
    <row r="41">
      <c r="A41" s="3" t="inlineStr">
        <is>
          <t>Other Income/Expense</t>
        </is>
      </c>
    </row>
    <row r="42">
      <c r="A42" s="4" t="inlineStr">
        <is>
          <t>Other Income</t>
        </is>
      </c>
      <c r="B42" s="4" t="inlineStr">
        <is>
          <t>[1]</t>
        </is>
      </c>
      <c r="D42" s="6" t="n">
        <v>129800</v>
      </c>
    </row>
    <row r="43">
      <c r="A43" s="4" t="inlineStr">
        <is>
          <t>Total Other Expense</t>
        </is>
      </c>
      <c r="D43" s="6" t="n">
        <v>44738</v>
      </c>
      <c r="F43" s="6" t="n">
        <v>-2850</v>
      </c>
    </row>
    <row r="44">
      <c r="A44" s="4" t="inlineStr">
        <is>
          <t>Net Other Income</t>
        </is>
      </c>
      <c r="D44" s="6" t="n">
        <v>85062</v>
      </c>
      <c r="F44" s="6" t="n">
        <v>2850</v>
      </c>
    </row>
    <row r="45">
      <c r="A45" s="4" t="inlineStr">
        <is>
          <t>Net Income</t>
        </is>
      </c>
      <c r="D45" s="6" t="n">
        <v>-2150939</v>
      </c>
      <c r="F45" s="6" t="n">
        <v>36815</v>
      </c>
    </row>
    <row r="46">
      <c r="A46" s="4" t="inlineStr">
        <is>
          <t>Financial Gravity Companies [Member] | Service Income [Member]</t>
        </is>
      </c>
    </row>
    <row r="47">
      <c r="A47" s="4" t="inlineStr">
        <is>
          <t>Income from Inv in Subsidiaries</t>
        </is>
      </c>
      <c r="D47" s="6" t="n">
        <v>70</v>
      </c>
    </row>
    <row r="48">
      <c r="A48" s="4" t="inlineStr">
        <is>
          <t>Total Income</t>
        </is>
      </c>
      <c r="F48" s="6" t="n">
        <v>4928</v>
      </c>
    </row>
    <row r="49">
      <c r="A49" s="4" t="inlineStr">
        <is>
          <t>Financial Gravity Companies [Member] | Investment Management Fees [Member]</t>
        </is>
      </c>
    </row>
    <row r="50">
      <c r="A50" s="4" t="inlineStr">
        <is>
          <t>Income from Inv in Subsidiaries</t>
        </is>
      </c>
      <c r="D50" s="6" t="n">
        <v>0</v>
      </c>
    </row>
    <row r="51">
      <c r="A51" s="4" t="inlineStr">
        <is>
          <t>Total Income</t>
        </is>
      </c>
      <c r="F51" s="6" t="n">
        <v>0</v>
      </c>
    </row>
    <row r="52">
      <c r="A52" s="4" t="inlineStr">
        <is>
          <t>Financial Gravity Companies [Member] | Broker Dealer [Member]</t>
        </is>
      </c>
    </row>
    <row r="53">
      <c r="A53" s="4" t="inlineStr">
        <is>
          <t>Income from Inv in Subsidiaries</t>
        </is>
      </c>
      <c r="D53" s="6" t="n">
        <v>0</v>
      </c>
    </row>
    <row r="54">
      <c r="A54" s="4" t="inlineStr">
        <is>
          <t>Financial Gravity Tax [Member]</t>
        </is>
      </c>
    </row>
    <row r="55">
      <c r="A55" s="4" t="inlineStr">
        <is>
          <t>Income from Inv in Subsidiaries</t>
        </is>
      </c>
      <c r="B55" s="4" t="inlineStr">
        <is>
          <t>[2]</t>
        </is>
      </c>
      <c r="D55" s="6" t="n">
        <v>0</v>
      </c>
    </row>
    <row r="56">
      <c r="A56" s="4" t="inlineStr">
        <is>
          <t>Total Income</t>
        </is>
      </c>
      <c r="D56" s="6" t="n">
        <v>69721</v>
      </c>
      <c r="E56" s="4" t="inlineStr">
        <is>
          <t>[2]</t>
        </is>
      </c>
      <c r="F56" s="6" t="n">
        <v>719551</v>
      </c>
    </row>
    <row r="57">
      <c r="A57" s="4" t="inlineStr">
        <is>
          <t>Gross Profit</t>
        </is>
      </c>
      <c r="D57" s="6" t="n">
        <v>69721</v>
      </c>
      <c r="E57" s="4" t="inlineStr">
        <is>
          <t>[2]</t>
        </is>
      </c>
      <c r="F57" s="6" t="n">
        <v>719551</v>
      </c>
    </row>
    <row r="58">
      <c r="A58" s="3" t="inlineStr">
        <is>
          <t>Expense</t>
        </is>
      </c>
    </row>
    <row r="59">
      <c r="A59" s="4" t="inlineStr">
        <is>
          <t>Compensation Expense</t>
        </is>
      </c>
      <c r="D59" s="6" t="n">
        <v>-78</v>
      </c>
      <c r="E59" s="4" t="inlineStr">
        <is>
          <t>[2]</t>
        </is>
      </c>
      <c r="F59" s="6" t="n">
        <v>1023390</v>
      </c>
    </row>
    <row r="60">
      <c r="A60" s="4" t="inlineStr">
        <is>
          <t>Cost of services</t>
        </is>
      </c>
      <c r="D60" s="6" t="n">
        <v>4410</v>
      </c>
      <c r="E60" s="4" t="inlineStr">
        <is>
          <t>[2]</t>
        </is>
      </c>
      <c r="F60" s="6" t="n">
        <v>25765</v>
      </c>
    </row>
    <row r="61">
      <c r="A61" s="4" t="inlineStr">
        <is>
          <t>Depreciation &amp; Amortization</t>
        </is>
      </c>
      <c r="D61" s="6" t="n">
        <v>0</v>
      </c>
      <c r="E61" s="4" t="inlineStr">
        <is>
          <t>[2]</t>
        </is>
      </c>
      <c r="F61" s="6" t="n">
        <v>10953</v>
      </c>
    </row>
    <row r="62">
      <c r="A62" s="4" t="inlineStr">
        <is>
          <t>General and Administrative</t>
        </is>
      </c>
      <c r="D62" s="6" t="n">
        <v>1620</v>
      </c>
      <c r="E62" s="4" t="inlineStr">
        <is>
          <t>[2]</t>
        </is>
      </c>
      <c r="F62" s="6" t="n">
        <v>165071</v>
      </c>
    </row>
    <row r="63">
      <c r="A63" s="4" t="inlineStr">
        <is>
          <t>Marketing</t>
        </is>
      </c>
      <c r="D63" s="6" t="n">
        <v>2411</v>
      </c>
      <c r="E63" s="4" t="inlineStr">
        <is>
          <t>[2]</t>
        </is>
      </c>
      <c r="F63" s="6" t="n">
        <v>25199</v>
      </c>
    </row>
    <row r="64">
      <c r="A64" s="4" t="inlineStr">
        <is>
          <t>Professional Services</t>
        </is>
      </c>
      <c r="D64" s="6" t="n">
        <v>0</v>
      </c>
      <c r="E64" s="4" t="inlineStr">
        <is>
          <t>[2]</t>
        </is>
      </c>
      <c r="F64" s="6" t="n">
        <v>43526</v>
      </c>
    </row>
    <row r="65">
      <c r="A65" s="4" t="inlineStr">
        <is>
          <t>Total Expense</t>
        </is>
      </c>
      <c r="D65" s="6" t="n">
        <v>8363</v>
      </c>
      <c r="E65" s="4" t="inlineStr">
        <is>
          <t>[2]</t>
        </is>
      </c>
      <c r="F65" s="6" t="n">
        <v>1293904</v>
      </c>
    </row>
    <row r="66">
      <c r="A66" s="4" t="inlineStr">
        <is>
          <t>Net Ordinary Income</t>
        </is>
      </c>
      <c r="D66" s="6" t="n">
        <v>61358</v>
      </c>
      <c r="E66" s="4" t="inlineStr">
        <is>
          <t>[2]</t>
        </is>
      </c>
      <c r="F66" s="6" t="n">
        <v>-574354</v>
      </c>
    </row>
    <row r="67">
      <c r="A67" s="3" t="inlineStr">
        <is>
          <t>Other Income/Expense</t>
        </is>
      </c>
    </row>
    <row r="68">
      <c r="A68" s="4" t="inlineStr">
        <is>
          <t>Other Income</t>
        </is>
      </c>
      <c r="B68" s="4" t="inlineStr">
        <is>
          <t>[1],[2]</t>
        </is>
      </c>
      <c r="D68" s="6" t="n">
        <v>0</v>
      </c>
    </row>
    <row r="69">
      <c r="A69" s="4" t="inlineStr">
        <is>
          <t>Total Other Expense</t>
        </is>
      </c>
      <c r="D69" s="6" t="n">
        <v>0</v>
      </c>
      <c r="E69" s="4" t="inlineStr">
        <is>
          <t>[2]</t>
        </is>
      </c>
      <c r="F69" s="6" t="n">
        <v>20582</v>
      </c>
    </row>
    <row r="70">
      <c r="A70" s="4" t="inlineStr">
        <is>
          <t>Net Other Income</t>
        </is>
      </c>
      <c r="D70" s="6" t="n">
        <v>0</v>
      </c>
      <c r="E70" s="4" t="inlineStr">
        <is>
          <t>[2]</t>
        </is>
      </c>
      <c r="F70" s="6" t="n">
        <v>-20582</v>
      </c>
    </row>
    <row r="71">
      <c r="A71" s="4" t="inlineStr">
        <is>
          <t>Net Income</t>
        </is>
      </c>
      <c r="D71" s="6" t="n">
        <v>61358</v>
      </c>
      <c r="E71" s="4" t="inlineStr">
        <is>
          <t>[2]</t>
        </is>
      </c>
      <c r="F71" s="6" t="n">
        <v>-594936</v>
      </c>
    </row>
    <row r="72">
      <c r="A72" s="4" t="inlineStr">
        <is>
          <t>Financial Gravity Tax [Member] | Service Income [Member]</t>
        </is>
      </c>
    </row>
    <row r="73">
      <c r="A73" s="4" t="inlineStr">
        <is>
          <t>Income from Inv in Subsidiaries</t>
        </is>
      </c>
      <c r="B73" s="4" t="inlineStr">
        <is>
          <t>[2]</t>
        </is>
      </c>
      <c r="D73" s="6" t="n">
        <v>69721</v>
      </c>
    </row>
    <row r="74">
      <c r="A74" s="4" t="inlineStr">
        <is>
          <t>Total Income</t>
        </is>
      </c>
      <c r="F74" s="6" t="n">
        <v>716859</v>
      </c>
    </row>
    <row r="75">
      <c r="A75" s="4" t="inlineStr">
        <is>
          <t>Financial Gravity Tax [Member] | Investment Management Fees [Member]</t>
        </is>
      </c>
    </row>
    <row r="76">
      <c r="A76" s="4" t="inlineStr">
        <is>
          <t>Income from Inv in Subsidiaries</t>
        </is>
      </c>
      <c r="B76" s="4" t="inlineStr">
        <is>
          <t>[2]</t>
        </is>
      </c>
      <c r="D76" s="6" t="n">
        <v>0</v>
      </c>
    </row>
    <row r="77">
      <c r="A77" s="4" t="inlineStr">
        <is>
          <t>Total Income</t>
        </is>
      </c>
      <c r="F77" s="6" t="n">
        <v>2692</v>
      </c>
    </row>
    <row r="78">
      <c r="A78" s="4" t="inlineStr">
        <is>
          <t>Financial Gravity Tax [Member] | Broker Dealer [Member]</t>
        </is>
      </c>
    </row>
    <row r="79">
      <c r="A79" s="4" t="inlineStr">
        <is>
          <t>Income from Inv in Subsidiaries</t>
        </is>
      </c>
      <c r="B79" s="4" t="inlineStr">
        <is>
          <t>[2]</t>
        </is>
      </c>
      <c r="D79" s="6" t="n">
        <v>0</v>
      </c>
    </row>
    <row r="80">
      <c r="A80" s="4" t="inlineStr">
        <is>
          <t>Sofos Investments [Member]</t>
        </is>
      </c>
    </row>
    <row r="81">
      <c r="A81" s="4" t="inlineStr">
        <is>
          <t>Income from Inv in Subsidiaries</t>
        </is>
      </c>
      <c r="D81" s="6" t="n">
        <v>0</v>
      </c>
    </row>
    <row r="82">
      <c r="A82" s="4" t="inlineStr">
        <is>
          <t>Total Income</t>
        </is>
      </c>
      <c r="D82" s="6" t="n">
        <v>1395877</v>
      </c>
      <c r="F82" s="6" t="n">
        <v>2368401</v>
      </c>
    </row>
    <row r="83">
      <c r="A83" s="4" t="inlineStr">
        <is>
          <t>Gross Profit</t>
        </is>
      </c>
      <c r="D83" s="6" t="n">
        <v>1395877</v>
      </c>
      <c r="F83" s="6" t="n">
        <v>2368401</v>
      </c>
    </row>
    <row r="84">
      <c r="A84" s="3" t="inlineStr">
        <is>
          <t>Expense</t>
        </is>
      </c>
    </row>
    <row r="85">
      <c r="A85" s="4" t="inlineStr">
        <is>
          <t>Compensation Expense</t>
        </is>
      </c>
      <c r="D85" s="6" t="n">
        <v>641566</v>
      </c>
      <c r="F85" s="6" t="n">
        <v>1418505</v>
      </c>
    </row>
    <row r="86">
      <c r="A86" s="4" t="inlineStr">
        <is>
          <t>Cost of services</t>
        </is>
      </c>
      <c r="D86" s="6" t="n">
        <v>0</v>
      </c>
      <c r="F86" s="6" t="n">
        <v>2</v>
      </c>
    </row>
    <row r="87">
      <c r="A87" s="4" t="inlineStr">
        <is>
          <t>Depreciation &amp; Amortization</t>
        </is>
      </c>
      <c r="D87" s="6" t="n">
        <v>0</v>
      </c>
      <c r="F87" s="6" t="n">
        <v>4165</v>
      </c>
    </row>
    <row r="88">
      <c r="A88" s="4" t="inlineStr">
        <is>
          <t>General and Administrative</t>
        </is>
      </c>
      <c r="D88" s="6" t="n">
        <v>30227</v>
      </c>
      <c r="F88" s="6" t="n">
        <v>132204</v>
      </c>
    </row>
    <row r="89">
      <c r="A89" s="4" t="inlineStr">
        <is>
          <t>Marketing</t>
        </is>
      </c>
      <c r="D89" s="6" t="n">
        <v>658</v>
      </c>
      <c r="F89" s="6" t="n">
        <v>16496</v>
      </c>
    </row>
    <row r="90">
      <c r="A90" s="4" t="inlineStr">
        <is>
          <t>Professional Services</t>
        </is>
      </c>
      <c r="D90" s="6" t="n">
        <v>2055</v>
      </c>
      <c r="F90" s="6" t="n">
        <v>73793</v>
      </c>
    </row>
    <row r="91">
      <c r="A91" s="4" t="inlineStr">
        <is>
          <t>Total Expense</t>
        </is>
      </c>
      <c r="D91" s="6" t="n">
        <v>674505</v>
      </c>
      <c r="F91" s="6" t="n">
        <v>1645166</v>
      </c>
    </row>
    <row r="92">
      <c r="A92" s="4" t="inlineStr">
        <is>
          <t>Net Ordinary Income</t>
        </is>
      </c>
      <c r="D92" s="6" t="n">
        <v>721372</v>
      </c>
      <c r="F92" s="6" t="n">
        <v>723235</v>
      </c>
    </row>
    <row r="93">
      <c r="A93" s="3" t="inlineStr">
        <is>
          <t>Other Income/Expense</t>
        </is>
      </c>
    </row>
    <row r="94">
      <c r="A94" s="4" t="inlineStr">
        <is>
          <t>Other Income</t>
        </is>
      </c>
      <c r="B94" s="4" t="inlineStr">
        <is>
          <t>[1]</t>
        </is>
      </c>
      <c r="D94" s="6" t="n">
        <v>0</v>
      </c>
    </row>
    <row r="95">
      <c r="A95" s="4" t="inlineStr">
        <is>
          <t>Total Other Expense</t>
        </is>
      </c>
      <c r="D95" s="6" t="n">
        <v>0</v>
      </c>
      <c r="F95" s="6" t="n">
        <v>96992</v>
      </c>
    </row>
    <row r="96">
      <c r="A96" s="4" t="inlineStr">
        <is>
          <t>Net Other Income</t>
        </is>
      </c>
      <c r="D96" s="6" t="n">
        <v>0</v>
      </c>
      <c r="F96" s="6" t="n">
        <v>-96992</v>
      </c>
    </row>
    <row r="97">
      <c r="A97" s="4" t="inlineStr">
        <is>
          <t>Net Income</t>
        </is>
      </c>
      <c r="D97" s="6" t="n">
        <v>721372</v>
      </c>
      <c r="F97" s="6" t="n">
        <v>626244</v>
      </c>
    </row>
    <row r="98">
      <c r="A98" s="4" t="inlineStr">
        <is>
          <t>Sofos Investments [Member] | Service Income [Member]</t>
        </is>
      </c>
    </row>
    <row r="99">
      <c r="A99" s="4" t="inlineStr">
        <is>
          <t>Income from Inv in Subsidiaries</t>
        </is>
      </c>
      <c r="D99" s="6" t="n">
        <v>42902</v>
      </c>
    </row>
    <row r="100">
      <c r="A100" s="4" t="inlineStr">
        <is>
          <t>Total Income</t>
        </is>
      </c>
      <c r="F100" s="6" t="n">
        <v>486976</v>
      </c>
    </row>
    <row r="101">
      <c r="A101" s="4" t="inlineStr">
        <is>
          <t>Sofos Investments [Member] | Investment Management Fees [Member]</t>
        </is>
      </c>
    </row>
    <row r="102">
      <c r="A102" s="4" t="inlineStr">
        <is>
          <t>Income from Inv in Subsidiaries</t>
        </is>
      </c>
      <c r="D102" s="6" t="n">
        <v>1352975</v>
      </c>
    </row>
    <row r="103">
      <c r="A103" s="4" t="inlineStr">
        <is>
          <t>Total Income</t>
        </is>
      </c>
      <c r="F103" s="6" t="n">
        <v>1881425</v>
      </c>
    </row>
    <row r="104">
      <c r="A104" s="4" t="inlineStr">
        <is>
          <t>Sofos Investments [Member] | Broker Dealer [Member]</t>
        </is>
      </c>
    </row>
    <row r="105">
      <c r="A105" s="4" t="inlineStr">
        <is>
          <t>Income from Inv in Subsidiaries</t>
        </is>
      </c>
      <c r="D105" s="6" t="n">
        <v>0</v>
      </c>
    </row>
    <row r="106">
      <c r="A106" s="4" t="inlineStr">
        <is>
          <t>Tax Masters Network [Member]</t>
        </is>
      </c>
    </row>
    <row r="107">
      <c r="A107" s="4" t="inlineStr">
        <is>
          <t>Income from Inv in Subsidiaries</t>
        </is>
      </c>
      <c r="D107" s="6" t="n">
        <v>0</v>
      </c>
    </row>
    <row r="108">
      <c r="A108" s="4" t="inlineStr">
        <is>
          <t>Total Income</t>
        </is>
      </c>
      <c r="D108" s="6" t="n">
        <v>1018012</v>
      </c>
      <c r="F108" s="6" t="n">
        <v>982168</v>
      </c>
    </row>
    <row r="109">
      <c r="A109" s="4" t="inlineStr">
        <is>
          <t>Gross Profit</t>
        </is>
      </c>
      <c r="D109" s="6" t="n">
        <v>1018012</v>
      </c>
      <c r="F109" s="6" t="n">
        <v>982168</v>
      </c>
    </row>
    <row r="110">
      <c r="A110" s="3" t="inlineStr">
        <is>
          <t>Expense</t>
        </is>
      </c>
    </row>
    <row r="111">
      <c r="A111" s="4" t="inlineStr">
        <is>
          <t>Compensation Expense</t>
        </is>
      </c>
      <c r="D111" s="6" t="n">
        <v>343759</v>
      </c>
      <c r="F111" s="6" t="n">
        <v>1047134</v>
      </c>
    </row>
    <row r="112">
      <c r="A112" s="4" t="inlineStr">
        <is>
          <t>Cost of services</t>
        </is>
      </c>
      <c r="D112" s="6" t="n">
        <v>37651</v>
      </c>
      <c r="F112" s="6" t="n">
        <v>28760</v>
      </c>
    </row>
    <row r="113">
      <c r="A113" s="4" t="inlineStr">
        <is>
          <t>Depreciation &amp; Amortization</t>
        </is>
      </c>
      <c r="D113" s="6" t="n">
        <v>14350</v>
      </c>
      <c r="F113" s="6" t="n">
        <v>173952</v>
      </c>
    </row>
    <row r="114">
      <c r="A114" s="4" t="inlineStr">
        <is>
          <t>General and Administrative</t>
        </is>
      </c>
      <c r="D114" s="6" t="n">
        <v>89596</v>
      </c>
      <c r="F114" s="6" t="n">
        <v>236277</v>
      </c>
    </row>
    <row r="115">
      <c r="A115" s="4" t="inlineStr">
        <is>
          <t>Marketing</t>
        </is>
      </c>
      <c r="D115" s="6" t="n">
        <v>13112</v>
      </c>
      <c r="F115" s="6" t="n">
        <v>89791</v>
      </c>
    </row>
    <row r="116">
      <c r="A116" s="4" t="inlineStr">
        <is>
          <t>Professional Services</t>
        </is>
      </c>
      <c r="D116" s="6" t="n">
        <v>2997</v>
      </c>
      <c r="F116" s="6" t="n">
        <v>69516</v>
      </c>
    </row>
    <row r="117">
      <c r="A117" s="4" t="inlineStr">
        <is>
          <t>Total Expense</t>
        </is>
      </c>
      <c r="D117" s="6" t="n">
        <v>501465</v>
      </c>
      <c r="F117" s="6" t="n">
        <v>1645429</v>
      </c>
    </row>
    <row r="118">
      <c r="A118" s="4" t="inlineStr">
        <is>
          <t>Net Ordinary Income</t>
        </is>
      </c>
      <c r="D118" s="6" t="n">
        <v>516547</v>
      </c>
      <c r="F118" s="6" t="n">
        <v>-663261</v>
      </c>
    </row>
    <row r="119">
      <c r="A119" s="3" t="inlineStr">
        <is>
          <t>Other Income/Expense</t>
        </is>
      </c>
    </row>
    <row r="120">
      <c r="A120" s="4" t="inlineStr">
        <is>
          <t>Other Income</t>
        </is>
      </c>
      <c r="B120" s="4" t="inlineStr">
        <is>
          <t>[1]</t>
        </is>
      </c>
      <c r="D120" s="6" t="n">
        <v>0</v>
      </c>
    </row>
    <row r="121">
      <c r="A121" s="4" t="inlineStr">
        <is>
          <t>Total Other Expense</t>
        </is>
      </c>
      <c r="D121" s="6" t="n">
        <v>-55</v>
      </c>
      <c r="F121" s="6" t="n">
        <v>28126</v>
      </c>
    </row>
    <row r="122">
      <c r="A122" s="4" t="inlineStr">
        <is>
          <t>Net Other Income</t>
        </is>
      </c>
      <c r="D122" s="6" t="n">
        <v>55</v>
      </c>
      <c r="F122" s="6" t="n">
        <v>-28126</v>
      </c>
    </row>
    <row r="123">
      <c r="A123" s="4" t="inlineStr">
        <is>
          <t>Net Income</t>
        </is>
      </c>
      <c r="D123" s="6" t="n">
        <v>516602</v>
      </c>
      <c r="F123" s="6" t="n">
        <v>-691387</v>
      </c>
    </row>
    <row r="124">
      <c r="A124" s="4" t="inlineStr">
        <is>
          <t>Tax Masters Network [Member] | Service Income [Member]</t>
        </is>
      </c>
    </row>
    <row r="125">
      <c r="A125" s="4" t="inlineStr">
        <is>
          <t>Income from Inv in Subsidiaries</t>
        </is>
      </c>
      <c r="D125" s="6" t="n">
        <v>1018012</v>
      </c>
    </row>
    <row r="126">
      <c r="A126" s="4" t="inlineStr">
        <is>
          <t>Total Income</t>
        </is>
      </c>
      <c r="F126" s="6" t="n">
        <v>982168</v>
      </c>
    </row>
    <row r="127">
      <c r="A127" s="4" t="inlineStr">
        <is>
          <t>Tax Masters Network [Member] | Investment Management Fees [Member]</t>
        </is>
      </c>
    </row>
    <row r="128">
      <c r="A128" s="4" t="inlineStr">
        <is>
          <t>Income from Inv in Subsidiaries</t>
        </is>
      </c>
      <c r="D128" s="6" t="n">
        <v>0</v>
      </c>
    </row>
    <row r="129">
      <c r="A129" s="4" t="inlineStr">
        <is>
          <t>Total Income</t>
        </is>
      </c>
      <c r="F129" s="6" t="n">
        <v>0</v>
      </c>
    </row>
    <row r="130">
      <c r="A130" s="4" t="inlineStr">
        <is>
          <t>Tax Masters Network [Member] | Broker Dealer [Member]</t>
        </is>
      </c>
    </row>
    <row r="131">
      <c r="A131" s="4" t="inlineStr">
        <is>
          <t>Income from Inv in Subsidiaries</t>
        </is>
      </c>
      <c r="D131" s="6" t="n">
        <v>0</v>
      </c>
    </row>
    <row r="132">
      <c r="A132" s="4" t="inlineStr">
        <is>
          <t>Unallocated [Member]</t>
        </is>
      </c>
    </row>
    <row r="133">
      <c r="A133" s="4" t="inlineStr">
        <is>
          <t>Total Income</t>
        </is>
      </c>
      <c r="F133" s="6" t="n">
        <v>0</v>
      </c>
    </row>
    <row r="134">
      <c r="A134" s="4" t="inlineStr">
        <is>
          <t>Gross Profit</t>
        </is>
      </c>
      <c r="F134" s="6" t="n">
        <v>0</v>
      </c>
    </row>
    <row r="135">
      <c r="A135" s="3" t="inlineStr">
        <is>
          <t>Expense</t>
        </is>
      </c>
    </row>
    <row r="136">
      <c r="A136" s="4" t="inlineStr">
        <is>
          <t>Compensation Expense</t>
        </is>
      </c>
      <c r="F136" s="6" t="n">
        <v>0</v>
      </c>
    </row>
    <row r="137">
      <c r="A137" s="4" t="inlineStr">
        <is>
          <t>Cost of services</t>
        </is>
      </c>
      <c r="F137" s="6" t="n">
        <v>0</v>
      </c>
    </row>
    <row r="138">
      <c r="A138" s="4" t="inlineStr">
        <is>
          <t>Depreciation &amp; Amortization</t>
        </is>
      </c>
      <c r="F138" s="6" t="n">
        <v>0</v>
      </c>
    </row>
    <row r="139">
      <c r="A139" s="4" t="inlineStr">
        <is>
          <t>General and Administrative</t>
        </is>
      </c>
      <c r="F139" s="6" t="n">
        <v>178</v>
      </c>
    </row>
    <row r="140">
      <c r="A140" s="4" t="inlineStr">
        <is>
          <t>Marketing</t>
        </is>
      </c>
      <c r="F140" s="6" t="n">
        <v>42</v>
      </c>
    </row>
    <row r="141">
      <c r="A141" s="4" t="inlineStr">
        <is>
          <t>Professional Services</t>
        </is>
      </c>
      <c r="F141" s="6" t="n">
        <v>0</v>
      </c>
    </row>
    <row r="142">
      <c r="A142" s="4" t="inlineStr">
        <is>
          <t>Total Expense</t>
        </is>
      </c>
      <c r="F142" s="6" t="n">
        <v>220</v>
      </c>
    </row>
    <row r="143">
      <c r="A143" s="4" t="inlineStr">
        <is>
          <t>Net Ordinary Income</t>
        </is>
      </c>
      <c r="F143" s="6" t="n">
        <v>-220</v>
      </c>
    </row>
    <row r="144">
      <c r="A144" s="3" t="inlineStr">
        <is>
          <t>Other Income/Expense</t>
        </is>
      </c>
    </row>
    <row r="145">
      <c r="A145" s="4" t="inlineStr">
        <is>
          <t>Total Other Expense</t>
        </is>
      </c>
      <c r="F145" s="6" t="n">
        <v>0</v>
      </c>
    </row>
    <row r="146">
      <c r="A146" s="4" t="inlineStr">
        <is>
          <t>Net Other Income</t>
        </is>
      </c>
      <c r="F146" s="6" t="n">
        <v>0</v>
      </c>
    </row>
    <row r="147">
      <c r="A147" s="4" t="inlineStr">
        <is>
          <t>Net Income</t>
        </is>
      </c>
      <c r="F147" s="6" t="n">
        <v>-220</v>
      </c>
    </row>
    <row r="148">
      <c r="A148" s="4" t="inlineStr">
        <is>
          <t>Unallocated [Member] | Service Income [Member]</t>
        </is>
      </c>
    </row>
    <row r="149">
      <c r="A149" s="4" t="inlineStr">
        <is>
          <t>Total Income</t>
        </is>
      </c>
      <c r="F149" s="6" t="n">
        <v>0</v>
      </c>
    </row>
    <row r="150">
      <c r="A150" s="4" t="inlineStr">
        <is>
          <t>Unallocated [Member] | Investment Management Fees [Member]</t>
        </is>
      </c>
    </row>
    <row r="151">
      <c r="A151" s="4" t="inlineStr">
        <is>
          <t>Total Income</t>
        </is>
      </c>
      <c r="F151" s="5" t="n">
        <v>0</v>
      </c>
    </row>
    <row r="152">
      <c r="A152" s="4" t="inlineStr">
        <is>
          <t>Intersegment Eliminations [Member]</t>
        </is>
      </c>
    </row>
    <row r="153">
      <c r="A153" s="4" t="inlineStr">
        <is>
          <t>Income from Inv in Subsidiaries</t>
        </is>
      </c>
      <c r="D153" s="6" t="n">
        <v>-73660</v>
      </c>
    </row>
    <row r="154">
      <c r="A154" s="4" t="inlineStr">
        <is>
          <t>Total Income</t>
        </is>
      </c>
      <c r="D154" s="6" t="n">
        <v>-214080</v>
      </c>
    </row>
    <row r="155">
      <c r="A155" s="4" t="inlineStr">
        <is>
          <t>Gross Profit</t>
        </is>
      </c>
      <c r="D155" s="6" t="n">
        <v>-214080</v>
      </c>
    </row>
    <row r="156">
      <c r="A156" s="3" t="inlineStr">
        <is>
          <t>Expense</t>
        </is>
      </c>
    </row>
    <row r="157">
      <c r="A157" s="4" t="inlineStr">
        <is>
          <t>Compensation Expense</t>
        </is>
      </c>
      <c r="D157" s="6" t="n">
        <v>-140420</v>
      </c>
    </row>
    <row r="158">
      <c r="A158" s="4" t="inlineStr">
        <is>
          <t>Cost of services</t>
        </is>
      </c>
      <c r="D158" s="6" t="n">
        <v>0</v>
      </c>
    </row>
    <row r="159">
      <c r="A159" s="4" t="inlineStr">
        <is>
          <t>Depreciation &amp; Amortization</t>
        </is>
      </c>
      <c r="D159" s="6" t="n">
        <v>0</v>
      </c>
    </row>
    <row r="160">
      <c r="A160" s="4" t="inlineStr">
        <is>
          <t>General and Administrative</t>
        </is>
      </c>
      <c r="D160" s="6" t="n">
        <v>0</v>
      </c>
    </row>
    <row r="161">
      <c r="A161" s="4" t="inlineStr">
        <is>
          <t>Marketing</t>
        </is>
      </c>
      <c r="D161" s="6" t="n">
        <v>0</v>
      </c>
    </row>
    <row r="162">
      <c r="A162" s="4" t="inlineStr">
        <is>
          <t>Professional Services</t>
        </is>
      </c>
      <c r="D162" s="6" t="n">
        <v>0</v>
      </c>
    </row>
    <row r="163">
      <c r="A163" s="4" t="inlineStr">
        <is>
          <t>Total Expense</t>
        </is>
      </c>
      <c r="D163" s="6" t="n">
        <v>-140420</v>
      </c>
    </row>
    <row r="164">
      <c r="A164" s="4" t="inlineStr">
        <is>
          <t>Net Ordinary Income</t>
        </is>
      </c>
      <c r="D164" s="6" t="n">
        <v>-73660</v>
      </c>
    </row>
    <row r="165">
      <c r="A165" s="3" t="inlineStr">
        <is>
          <t>Other Income/Expense</t>
        </is>
      </c>
    </row>
    <row r="166">
      <c r="A166" s="4" t="inlineStr">
        <is>
          <t>Other Income</t>
        </is>
      </c>
      <c r="B166" s="4" t="inlineStr">
        <is>
          <t>[1]</t>
        </is>
      </c>
      <c r="D166" s="6" t="n">
        <v>0</v>
      </c>
    </row>
    <row r="167">
      <c r="A167" s="4" t="inlineStr">
        <is>
          <t>Total Other Expense</t>
        </is>
      </c>
      <c r="D167" s="6" t="n">
        <v>0</v>
      </c>
    </row>
    <row r="168">
      <c r="A168" s="4" t="inlineStr">
        <is>
          <t>Net Other Income</t>
        </is>
      </c>
      <c r="D168" s="6" t="n">
        <v>0</v>
      </c>
    </row>
    <row r="169">
      <c r="A169" s="4" t="inlineStr">
        <is>
          <t>Net Income</t>
        </is>
      </c>
      <c r="D169" s="6" t="n">
        <v>-73660</v>
      </c>
    </row>
    <row r="170">
      <c r="A170" s="4" t="inlineStr">
        <is>
          <t>Intersegment Eliminations [Member] | Service Income [Member]</t>
        </is>
      </c>
    </row>
    <row r="171">
      <c r="A171" s="4" t="inlineStr">
        <is>
          <t>Income from Inv in Subsidiaries</t>
        </is>
      </c>
      <c r="D171" s="6" t="n">
        <v>0</v>
      </c>
    </row>
    <row r="172">
      <c r="A172" s="4" t="inlineStr">
        <is>
          <t>Intersegment Eliminations [Member] | Investment Management Fees [Member]</t>
        </is>
      </c>
    </row>
    <row r="173">
      <c r="A173" s="4" t="inlineStr">
        <is>
          <t>Income from Inv in Subsidiaries</t>
        </is>
      </c>
      <c r="D173" s="6" t="n">
        <v>-140420</v>
      </c>
    </row>
    <row r="174">
      <c r="A174" s="4" t="inlineStr">
        <is>
          <t>Intersegment Eliminations [Member] | Broker Dealer [Member]</t>
        </is>
      </c>
    </row>
    <row r="175">
      <c r="A175" s="4" t="inlineStr">
        <is>
          <t>Income from Inv in Subsidiaries</t>
        </is>
      </c>
      <c r="D175" s="6" t="n">
        <v>0</v>
      </c>
    </row>
    <row r="176">
      <c r="A176" s="4" t="inlineStr">
        <is>
          <t>Forta Financial Group [Member]</t>
        </is>
      </c>
    </row>
    <row r="177">
      <c r="A177" s="4" t="inlineStr">
        <is>
          <t>Income from Inv in Subsidiaries</t>
        </is>
      </c>
      <c r="B177" s="4" t="inlineStr">
        <is>
          <t>[3]</t>
        </is>
      </c>
      <c r="D177" s="6" t="n">
        <v>0</v>
      </c>
    </row>
    <row r="178">
      <c r="A178" s="4" t="inlineStr">
        <is>
          <t>Total Income</t>
        </is>
      </c>
      <c r="C178" s="5" t="n">
        <v>1270339</v>
      </c>
      <c r="D178" s="6" t="n">
        <v>1270339</v>
      </c>
      <c r="E178" s="4" t="inlineStr">
        <is>
          <t>[3]</t>
        </is>
      </c>
    </row>
    <row r="179">
      <c r="A179" s="4" t="inlineStr">
        <is>
          <t>Gross Profit</t>
        </is>
      </c>
      <c r="B179" s="4" t="inlineStr">
        <is>
          <t>[3]</t>
        </is>
      </c>
      <c r="D179" s="6" t="n">
        <v>1270339</v>
      </c>
    </row>
    <row r="180">
      <c r="A180" s="3" t="inlineStr">
        <is>
          <t>Expense</t>
        </is>
      </c>
    </row>
    <row r="181">
      <c r="A181" s="4" t="inlineStr">
        <is>
          <t>Compensation Expense</t>
        </is>
      </c>
      <c r="B181" s="4" t="inlineStr">
        <is>
          <t>[3]</t>
        </is>
      </c>
      <c r="D181" s="6" t="n">
        <v>808670</v>
      </c>
    </row>
    <row r="182">
      <c r="A182" s="4" t="inlineStr">
        <is>
          <t>Cost of services</t>
        </is>
      </c>
      <c r="B182" s="4" t="inlineStr">
        <is>
          <t>[3]</t>
        </is>
      </c>
      <c r="D182" s="6" t="n">
        <v>33784</v>
      </c>
    </row>
    <row r="183">
      <c r="A183" s="4" t="inlineStr">
        <is>
          <t>Depreciation &amp; Amortization</t>
        </is>
      </c>
      <c r="B183" s="4" t="inlineStr">
        <is>
          <t>[3]</t>
        </is>
      </c>
      <c r="D183" s="6" t="n">
        <v>64</v>
      </c>
    </row>
    <row r="184">
      <c r="A184" s="4" t="inlineStr">
        <is>
          <t>General and Administrative</t>
        </is>
      </c>
      <c r="B184" s="4" t="inlineStr">
        <is>
          <t>[3]</t>
        </is>
      </c>
      <c r="D184" s="6" t="n">
        <v>275497</v>
      </c>
    </row>
    <row r="185">
      <c r="A185" s="4" t="inlineStr">
        <is>
          <t>Marketing</t>
        </is>
      </c>
      <c r="B185" s="4" t="inlineStr">
        <is>
          <t>[3]</t>
        </is>
      </c>
      <c r="D185" s="6" t="n">
        <v>20568</v>
      </c>
    </row>
    <row r="186">
      <c r="A186" s="4" t="inlineStr">
        <is>
          <t>Professional Services</t>
        </is>
      </c>
      <c r="B186" s="4" t="inlineStr">
        <is>
          <t>[3]</t>
        </is>
      </c>
      <c r="D186" s="6" t="n">
        <v>93095</v>
      </c>
    </row>
    <row r="187">
      <c r="A187" s="4" t="inlineStr">
        <is>
          <t>Total Expense</t>
        </is>
      </c>
      <c r="B187" s="4" t="inlineStr">
        <is>
          <t>[3]</t>
        </is>
      </c>
      <c r="D187" s="6" t="n">
        <v>1231678</v>
      </c>
    </row>
    <row r="188">
      <c r="A188" s="4" t="inlineStr">
        <is>
          <t>Net Ordinary Income</t>
        </is>
      </c>
      <c r="B188" s="4" t="inlineStr">
        <is>
          <t>[3]</t>
        </is>
      </c>
      <c r="D188" s="6" t="n">
        <v>38661</v>
      </c>
    </row>
    <row r="189">
      <c r="A189" s="3" t="inlineStr">
        <is>
          <t>Other Income/Expense</t>
        </is>
      </c>
    </row>
    <row r="190">
      <c r="A190" s="4" t="inlineStr">
        <is>
          <t>Other Income</t>
        </is>
      </c>
      <c r="B190" s="4" t="inlineStr">
        <is>
          <t>[1],[3]</t>
        </is>
      </c>
      <c r="D190" s="6" t="n">
        <v>0</v>
      </c>
    </row>
    <row r="191">
      <c r="A191" s="4" t="inlineStr">
        <is>
          <t>Total Other Expense</t>
        </is>
      </c>
      <c r="B191" s="4" t="inlineStr">
        <is>
          <t>[3]</t>
        </is>
      </c>
      <c r="D191" s="6" t="n">
        <v>-34999</v>
      </c>
    </row>
    <row r="192">
      <c r="A192" s="4" t="inlineStr">
        <is>
          <t>Net Other Income</t>
        </is>
      </c>
      <c r="B192" s="4" t="inlineStr">
        <is>
          <t>[3]</t>
        </is>
      </c>
      <c r="D192" s="6" t="n">
        <v>34999</v>
      </c>
    </row>
    <row r="193">
      <c r="A193" s="4" t="inlineStr">
        <is>
          <t>Net Income</t>
        </is>
      </c>
      <c r="B193" s="4" t="inlineStr">
        <is>
          <t>[3]</t>
        </is>
      </c>
      <c r="D193" s="6" t="n">
        <v>73660</v>
      </c>
    </row>
    <row r="194">
      <c r="A194" s="4" t="inlineStr">
        <is>
          <t>Forta Financial Group [Member] | Service Income [Member]</t>
        </is>
      </c>
    </row>
    <row r="195">
      <c r="A195" s="4" t="inlineStr">
        <is>
          <t>Income from Inv in Subsidiaries</t>
        </is>
      </c>
      <c r="B195" s="4" t="inlineStr">
        <is>
          <t>[3]</t>
        </is>
      </c>
      <c r="D195" s="6" t="n">
        <v>77024</v>
      </c>
    </row>
    <row r="196">
      <c r="A196" s="4" t="inlineStr">
        <is>
          <t>Forta Financial Group [Member] | Investment Management Fees [Member]</t>
        </is>
      </c>
    </row>
    <row r="197">
      <c r="A197" s="4" t="inlineStr">
        <is>
          <t>Income from Inv in Subsidiaries</t>
        </is>
      </c>
      <c r="B197" s="4" t="inlineStr">
        <is>
          <t>[3]</t>
        </is>
      </c>
      <c r="D197" s="6" t="n">
        <v>757290</v>
      </c>
    </row>
    <row r="198">
      <c r="A198" s="4" t="inlineStr">
        <is>
          <t>Forta Financial Group [Member] | Broker Dealer [Member]</t>
        </is>
      </c>
    </row>
    <row r="199">
      <c r="A199" s="4" t="inlineStr">
        <is>
          <t>Income from Inv in Subsidiaries</t>
        </is>
      </c>
      <c r="B199" s="4" t="inlineStr">
        <is>
          <t>[3]</t>
        </is>
      </c>
      <c r="D199" s="6" t="n">
        <v>436024</v>
      </c>
    </row>
    <row r="200">
      <c r="A200" s="4" t="inlineStr">
        <is>
          <t>MPath [Member]</t>
        </is>
      </c>
    </row>
    <row r="201">
      <c r="A201" s="4" t="inlineStr">
        <is>
          <t>Income from Inv in Subsidiaries</t>
        </is>
      </c>
      <c r="D201" s="6" t="n">
        <v>0</v>
      </c>
    </row>
    <row r="202">
      <c r="A202" s="4" t="inlineStr">
        <is>
          <t>Total Income</t>
        </is>
      </c>
      <c r="D202" s="6" t="n">
        <v>73882</v>
      </c>
    </row>
    <row r="203">
      <c r="A203" s="4" t="inlineStr">
        <is>
          <t>Gross Profit</t>
        </is>
      </c>
      <c r="D203" s="6" t="n">
        <v>73882</v>
      </c>
    </row>
    <row r="204">
      <c r="A204" s="3" t="inlineStr">
        <is>
          <t>Expense</t>
        </is>
      </c>
    </row>
    <row r="205">
      <c r="A205" s="4" t="inlineStr">
        <is>
          <t>Compensation Expense</t>
        </is>
      </c>
      <c r="D205" s="6" t="n">
        <v>1972</v>
      </c>
    </row>
    <row r="206">
      <c r="A206" s="4" t="inlineStr">
        <is>
          <t>Cost of services</t>
        </is>
      </c>
      <c r="D206" s="6" t="n">
        <v>0</v>
      </c>
    </row>
    <row r="207">
      <c r="A207" s="4" t="inlineStr">
        <is>
          <t>Depreciation &amp; Amortization</t>
        </is>
      </c>
      <c r="D207" s="6" t="n">
        <v>0</v>
      </c>
    </row>
    <row r="208">
      <c r="A208" s="4" t="inlineStr">
        <is>
          <t>General and Administrative</t>
        </is>
      </c>
      <c r="D208" s="6" t="n">
        <v>8221</v>
      </c>
    </row>
    <row r="209">
      <c r="A209" s="4" t="inlineStr">
        <is>
          <t>Marketing</t>
        </is>
      </c>
      <c r="D209" s="6" t="n">
        <v>3300</v>
      </c>
    </row>
    <row r="210">
      <c r="A210" s="4" t="inlineStr">
        <is>
          <t>Professional Services</t>
        </is>
      </c>
      <c r="D210" s="6" t="n">
        <v>456</v>
      </c>
    </row>
    <row r="211">
      <c r="A211" s="4" t="inlineStr">
        <is>
          <t>Total Expense</t>
        </is>
      </c>
      <c r="D211" s="6" t="n">
        <v>13949</v>
      </c>
    </row>
    <row r="212">
      <c r="A212" s="4" t="inlineStr">
        <is>
          <t>Net Ordinary Income</t>
        </is>
      </c>
      <c r="D212" s="6" t="n">
        <v>59933</v>
      </c>
    </row>
    <row r="213">
      <c r="A213" s="3" t="inlineStr">
        <is>
          <t>Other Income/Expense</t>
        </is>
      </c>
    </row>
    <row r="214">
      <c r="A214" s="4" t="inlineStr">
        <is>
          <t>Other Income</t>
        </is>
      </c>
      <c r="B214" s="4" t="inlineStr">
        <is>
          <t>[1]</t>
        </is>
      </c>
      <c r="D214" s="6" t="n">
        <v>0</v>
      </c>
    </row>
    <row r="215">
      <c r="A215" s="4" t="inlineStr">
        <is>
          <t>Total Other Expense</t>
        </is>
      </c>
      <c r="D215" s="6" t="n">
        <v>0</v>
      </c>
    </row>
    <row r="216">
      <c r="A216" s="4" t="inlineStr">
        <is>
          <t>Net Other Income</t>
        </is>
      </c>
      <c r="D216" s="6" t="n">
        <v>0</v>
      </c>
    </row>
    <row r="217">
      <c r="A217" s="4" t="inlineStr">
        <is>
          <t>Net Income</t>
        </is>
      </c>
      <c r="D217" s="6" t="n">
        <v>59933</v>
      </c>
    </row>
    <row r="218">
      <c r="A218" s="4" t="inlineStr">
        <is>
          <t>MPath [Member] | Service Income [Member]</t>
        </is>
      </c>
    </row>
    <row r="219">
      <c r="A219" s="4" t="inlineStr">
        <is>
          <t>Income from Inv in Subsidiaries</t>
        </is>
      </c>
      <c r="D219" s="6" t="n">
        <v>73882</v>
      </c>
    </row>
    <row r="220">
      <c r="A220" s="4" t="inlineStr">
        <is>
          <t>MPath [Member] | Investment Management Fees [Member]</t>
        </is>
      </c>
    </row>
    <row r="221">
      <c r="A221" s="4" t="inlineStr">
        <is>
          <t>Income from Inv in Subsidiaries</t>
        </is>
      </c>
      <c r="D221" s="6" t="n">
        <v>0</v>
      </c>
    </row>
    <row r="222">
      <c r="A222" s="4" t="inlineStr">
        <is>
          <t>MPath [Member] | Broker Dealer [Member]</t>
        </is>
      </c>
    </row>
    <row r="223">
      <c r="A223" s="4" t="inlineStr">
        <is>
          <t>Income from Inv in Subsidiaries</t>
        </is>
      </c>
      <c r="D223" s="5" t="n">
        <v>0</v>
      </c>
    </row>
    <row r="224"/>
    <row r="225">
      <c r="A225" s="4" t="inlineStr">
        <is>
          <t>[1]</t>
        </is>
      </c>
      <c r="B225" s="4" t="inlineStr">
        <is>
          <t>Includes sale of tax unit</t>
        </is>
      </c>
    </row>
    <row r="226">
      <c r="A226" s="4" t="inlineStr">
        <is>
          <t>[2]</t>
        </is>
      </c>
      <c r="B226" s="4" t="inlineStr">
        <is>
          <t>Discontinued Operation</t>
        </is>
      </c>
    </row>
    <row r="227">
      <c r="A227" s="4" t="inlineStr">
        <is>
          <t>[3]</t>
        </is>
      </c>
      <c r="B227" s="4" t="inlineStr">
        <is>
          <t>Starting from May 21, 2020</t>
        </is>
      </c>
    </row>
  </sheetData>
  <mergeCells count="7">
    <mergeCell ref="A1:B2"/>
    <mergeCell ref="D1:F1"/>
    <mergeCell ref="D2:E2"/>
    <mergeCell ref="A224:E224"/>
    <mergeCell ref="B225:E225"/>
    <mergeCell ref="B226:E226"/>
    <mergeCell ref="B227:E22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cquisition (Details - Assets Acquired and Liabilities Assumed) - USD ($)</t>
        </is>
      </c>
      <c r="B1" s="2" t="inlineStr">
        <is>
          <t>8 Months Ended</t>
        </is>
      </c>
    </row>
    <row r="2">
      <c r="B2" s="2" t="inlineStr">
        <is>
          <t>May 21, 2020</t>
        </is>
      </c>
      <c r="C2" s="2" t="inlineStr">
        <is>
          <t>Sep. 30, 2020</t>
        </is>
      </c>
      <c r="D2" s="2" t="inlineStr">
        <is>
          <t>Sep. 30, 2019</t>
        </is>
      </c>
    </row>
    <row r="3">
      <c r="A3" s="3" t="inlineStr">
        <is>
          <t>Long-Term Liabilities</t>
        </is>
      </c>
    </row>
    <row r="4">
      <c r="A4" s="4" t="inlineStr">
        <is>
          <t>Goodwill</t>
        </is>
      </c>
      <c r="C4" s="5" t="n">
        <v>8475305</v>
      </c>
      <c r="D4" s="5" t="n">
        <v>1094702</v>
      </c>
    </row>
    <row r="5">
      <c r="A5" s="4" t="inlineStr">
        <is>
          <t>Forta Financial Group [Member]</t>
        </is>
      </c>
    </row>
    <row r="6">
      <c r="A6" s="4" t="inlineStr">
        <is>
          <t>PURCHASE PRICE</t>
        </is>
      </c>
      <c r="B6" s="5" t="n">
        <v>7652415</v>
      </c>
    </row>
    <row r="7">
      <c r="A7" s="3" t="inlineStr">
        <is>
          <t>Current Assets</t>
        </is>
      </c>
    </row>
    <row r="8">
      <c r="A8" s="4" t="inlineStr">
        <is>
          <t>Cash</t>
        </is>
      </c>
      <c r="B8" s="6" t="n">
        <v>710154</v>
      </c>
    </row>
    <row r="9">
      <c r="A9" s="4" t="inlineStr">
        <is>
          <t>Accounts Receivable</t>
        </is>
      </c>
      <c r="B9" s="6" t="n">
        <v>20882</v>
      </c>
    </row>
    <row r="10">
      <c r="A10" s="4" t="inlineStr">
        <is>
          <t>Other Current Assets</t>
        </is>
      </c>
      <c r="B10" s="6" t="n">
        <v>135056</v>
      </c>
    </row>
    <row r="11">
      <c r="A11" s="4" t="inlineStr">
        <is>
          <t>Total Current Assets</t>
        </is>
      </c>
      <c r="B11" s="6" t="n">
        <v>866093</v>
      </c>
    </row>
    <row r="12">
      <c r="A12" s="4" t="inlineStr">
        <is>
          <t>Other Assets</t>
        </is>
      </c>
      <c r="B12" s="6" t="n">
        <v>582330</v>
      </c>
    </row>
    <row r="13">
      <c r="A13" s="4" t="inlineStr">
        <is>
          <t>TOTAL ASSETS</t>
        </is>
      </c>
      <c r="B13" s="6" t="n">
        <v>1448423</v>
      </c>
    </row>
    <row r="14">
      <c r="A14" s="3" t="inlineStr">
        <is>
          <t>Current Liabilities</t>
        </is>
      </c>
    </row>
    <row r="15">
      <c r="A15" s="4" t="inlineStr">
        <is>
          <t>Total Accounts Payable</t>
        </is>
      </c>
      <c r="B15" s="6" t="n">
        <v>18215</v>
      </c>
    </row>
    <row r="16">
      <c r="A16" s="4" t="inlineStr">
        <is>
          <t>Total Other Current Liabilities</t>
        </is>
      </c>
      <c r="B16" s="6" t="n">
        <v>710131</v>
      </c>
    </row>
    <row r="17">
      <c r="A17" s="4" t="inlineStr">
        <is>
          <t>Total Current Liabilities</t>
        </is>
      </c>
      <c r="B17" s="6" t="n">
        <v>728346</v>
      </c>
    </row>
    <row r="18">
      <c r="A18" s="3" t="inlineStr">
        <is>
          <t>Long-Term Liabilities</t>
        </is>
      </c>
    </row>
    <row r="19">
      <c r="A19" s="4" t="inlineStr">
        <is>
          <t>Total Long-Term Liabilities</t>
        </is>
      </c>
      <c r="B19" s="6" t="n">
        <v>448265</v>
      </c>
    </row>
    <row r="20">
      <c r="A20" s="4" t="inlineStr">
        <is>
          <t>Total Liabilities</t>
        </is>
      </c>
      <c r="B20" s="6" t="n">
        <v>1176611</v>
      </c>
    </row>
    <row r="21">
      <c r="A21" s="4" t="inlineStr">
        <is>
          <t>Goodwill</t>
        </is>
      </c>
      <c r="B21" s="5" t="n">
        <v>7380603</v>
      </c>
      <c r="C21" s="5" t="n">
        <v>7380603</v>
      </c>
      <c r="D21"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31" customWidth="1" min="2" max="2"/>
  </cols>
  <sheetData>
    <row r="1">
      <c r="A1" s="1" t="inlineStr">
        <is>
          <t>Unaudited Pro Forma Combined Financial Statements (Details - Unaudited Pro Forma Condensed Combined Statement Of Operations)</t>
        </is>
      </c>
      <c r="B1" s="2" t="inlineStr">
        <is>
          <t>12 Months Ended</t>
        </is>
      </c>
    </row>
    <row r="2">
      <c r="B2" s="2" t="inlineStr">
        <is>
          <t>Sep. 30, 2020USD ($)$ / shares</t>
        </is>
      </c>
    </row>
    <row r="3">
      <c r="A3" s="4" t="inlineStr">
        <is>
          <t>Financial Gravity [Member]</t>
        </is>
      </c>
    </row>
    <row r="4">
      <c r="A4" s="3" t="inlineStr">
        <is>
          <t>Income</t>
        </is>
      </c>
    </row>
    <row r="5">
      <c r="A5" s="4" t="inlineStr">
        <is>
          <t>Total Revenue</t>
        </is>
      </c>
      <c r="B5" s="5" t="n">
        <v>3687480</v>
      </c>
    </row>
    <row r="6">
      <c r="A6" s="3" t="inlineStr">
        <is>
          <t>OPERATING EXPENSES</t>
        </is>
      </c>
    </row>
    <row r="7">
      <c r="A7" s="4" t="inlineStr">
        <is>
          <t>Cost of services</t>
        </is>
      </c>
      <c r="B7" s="6" t="n">
        <v>73071</v>
      </c>
    </row>
    <row r="8">
      <c r="A8" s="4" t="inlineStr">
        <is>
          <t>Professional Services</t>
        </is>
      </c>
      <c r="B8" s="6" t="n">
        <v>375363</v>
      </c>
    </row>
    <row r="9">
      <c r="A9" s="4" t="inlineStr">
        <is>
          <t>Depreciation &amp; Amortization</t>
        </is>
      </c>
      <c r="B9" s="6" t="n">
        <v>166586</v>
      </c>
    </row>
    <row r="10">
      <c r="A10" s="4" t="inlineStr">
        <is>
          <t>General and Administrative</t>
        </is>
      </c>
      <c r="B10" s="6" t="n">
        <v>672784</v>
      </c>
    </row>
    <row r="11">
      <c r="A11" s="4" t="inlineStr">
        <is>
          <t>Marketing</t>
        </is>
      </c>
      <c r="B11" s="6" t="n">
        <v>125161</v>
      </c>
    </row>
    <row r="12">
      <c r="A12" s="4" t="inlineStr">
        <is>
          <t>Salaries and wages</t>
        </is>
      </c>
      <c r="B12" s="6" t="n">
        <v>3186305</v>
      </c>
    </row>
    <row r="13">
      <c r="A13" s="4" t="inlineStr">
        <is>
          <t>Total operating expenses</t>
        </is>
      </c>
      <c r="B13" s="6" t="n">
        <v>4599270</v>
      </c>
    </row>
    <row r="14">
      <c r="A14" s="4" t="inlineStr">
        <is>
          <t>Net operating loss</t>
        </is>
      </c>
      <c r="B14" s="6" t="n">
        <v>-911790</v>
      </c>
    </row>
    <row r="15">
      <c r="A15" s="4" t="inlineStr">
        <is>
          <t>Interest Expense</t>
        </is>
      </c>
      <c r="B15" s="6" t="n">
        <v>9685</v>
      </c>
    </row>
    <row r="16">
      <c r="A16" s="4" t="inlineStr">
        <is>
          <t>NET LOSS</t>
        </is>
      </c>
      <c r="B16" s="5" t="n">
        <v>-921475</v>
      </c>
    </row>
    <row r="17">
      <c r="A17" s="4" t="inlineStr">
        <is>
          <t>LOSS PER SHARE - Basic and Diluted | $ / shares</t>
        </is>
      </c>
      <c r="B17" s="5" t="n">
        <v>0</v>
      </c>
    </row>
    <row r="18">
      <c r="A18" s="4" t="inlineStr">
        <is>
          <t>Financial Gravity [Member] | Investment Management Fees [Member]</t>
        </is>
      </c>
    </row>
    <row r="19">
      <c r="A19" s="3" t="inlineStr">
        <is>
          <t>Income</t>
        </is>
      </c>
    </row>
    <row r="20">
      <c r="A20" s="4" t="inlineStr">
        <is>
          <t>Total Revenue</t>
        </is>
      </c>
      <c r="B20" s="5" t="n">
        <v>1969845</v>
      </c>
    </row>
    <row r="21">
      <c r="A21" s="4" t="inlineStr">
        <is>
          <t>Financial Gravity [Member] | Service Income [Member]</t>
        </is>
      </c>
    </row>
    <row r="22">
      <c r="A22" s="3" t="inlineStr">
        <is>
          <t>Income</t>
        </is>
      </c>
    </row>
    <row r="23">
      <c r="A23" s="4" t="inlineStr">
        <is>
          <t>Total Revenue</t>
        </is>
      </c>
      <c r="B23" s="6" t="n">
        <v>1281611</v>
      </c>
    </row>
    <row r="24">
      <c r="A24" s="4" t="inlineStr">
        <is>
          <t>Financial Gravity [Member] | Commissions [Member]</t>
        </is>
      </c>
    </row>
    <row r="25">
      <c r="A25" s="3" t="inlineStr">
        <is>
          <t>Income</t>
        </is>
      </c>
    </row>
    <row r="26">
      <c r="A26" s="4" t="inlineStr">
        <is>
          <t>Total Revenue</t>
        </is>
      </c>
      <c r="B26" s="6" t="n">
        <v>436024</v>
      </c>
    </row>
    <row r="27">
      <c r="A27" s="4" t="inlineStr">
        <is>
          <t>Forta Financial Group [Member]</t>
        </is>
      </c>
    </row>
    <row r="28">
      <c r="A28" s="3" t="inlineStr">
        <is>
          <t>Income</t>
        </is>
      </c>
    </row>
    <row r="29">
      <c r="A29" s="4" t="inlineStr">
        <is>
          <t>Total Revenue</t>
        </is>
      </c>
      <c r="B29" s="6" t="n">
        <v>2406972</v>
      </c>
    </row>
    <row r="30">
      <c r="A30" s="3" t="inlineStr">
        <is>
          <t>OPERATING EXPENSES</t>
        </is>
      </c>
    </row>
    <row r="31">
      <c r="A31" s="4" t="inlineStr">
        <is>
          <t>Cost of services</t>
        </is>
      </c>
      <c r="B31" s="6" t="n">
        <v>137310</v>
      </c>
    </row>
    <row r="32">
      <c r="A32" s="4" t="inlineStr">
        <is>
          <t>Professional Services</t>
        </is>
      </c>
      <c r="B32" s="6" t="n">
        <v>100000</v>
      </c>
    </row>
    <row r="33">
      <c r="A33" s="4" t="inlineStr">
        <is>
          <t>General and Administrative</t>
        </is>
      </c>
      <c r="B33" s="6" t="n">
        <v>474443</v>
      </c>
    </row>
    <row r="34">
      <c r="A34" s="4" t="inlineStr">
        <is>
          <t>Marketing</t>
        </is>
      </c>
      <c r="B34" s="6" t="n">
        <v>50000</v>
      </c>
    </row>
    <row r="35">
      <c r="A35" s="4" t="inlineStr">
        <is>
          <t>Salaries and wages</t>
        </is>
      </c>
      <c r="B35" s="6" t="n">
        <v>1514254</v>
      </c>
    </row>
    <row r="36">
      <c r="A36" s="4" t="inlineStr">
        <is>
          <t>Total operating expenses</t>
        </is>
      </c>
      <c r="B36" s="6" t="n">
        <v>2276008</v>
      </c>
    </row>
    <row r="37">
      <c r="A37" s="4" t="inlineStr">
        <is>
          <t>Net operating loss</t>
        </is>
      </c>
      <c r="B37" s="6" t="n">
        <v>130964</v>
      </c>
    </row>
    <row r="38">
      <c r="A38" s="4" t="inlineStr">
        <is>
          <t>NET LOSS</t>
        </is>
      </c>
      <c r="B38" s="5" t="n">
        <v>130964</v>
      </c>
    </row>
    <row r="39">
      <c r="A39" s="4" t="inlineStr">
        <is>
          <t>LOSS PER SHARE - Basic and Diluted | $ / shares</t>
        </is>
      </c>
      <c r="B39" s="5" t="n">
        <v>0</v>
      </c>
    </row>
    <row r="40">
      <c r="A40" s="4" t="inlineStr">
        <is>
          <t>Forta Financial Group [Member] | Investment Management Fees [Member]</t>
        </is>
      </c>
    </row>
    <row r="41">
      <c r="A41" s="3" t="inlineStr">
        <is>
          <t>Income</t>
        </is>
      </c>
    </row>
    <row r="42">
      <c r="A42" s="4" t="inlineStr">
        <is>
          <t>Total Revenue</t>
        </is>
      </c>
      <c r="B42" s="5" t="n">
        <v>987942</v>
      </c>
    </row>
    <row r="43">
      <c r="A43" s="4" t="inlineStr">
        <is>
          <t>Forta Financial Group [Member] | Service Income [Member]</t>
        </is>
      </c>
    </row>
    <row r="44">
      <c r="A44" s="3" t="inlineStr">
        <is>
          <t>Income</t>
        </is>
      </c>
    </row>
    <row r="45">
      <c r="A45" s="4" t="inlineStr">
        <is>
          <t>Total Revenue</t>
        </is>
      </c>
      <c r="B45" s="6" t="n">
        <v>0</v>
      </c>
    </row>
    <row r="46">
      <c r="A46" s="4" t="inlineStr">
        <is>
          <t>Forta Financial Group [Member] | Commissions [Member]</t>
        </is>
      </c>
    </row>
    <row r="47">
      <c r="A47" s="3" t="inlineStr">
        <is>
          <t>Income</t>
        </is>
      </c>
    </row>
    <row r="48">
      <c r="A48" s="4" t="inlineStr">
        <is>
          <t>Total Revenue</t>
        </is>
      </c>
      <c r="B48" s="6" t="n">
        <v>1419031</v>
      </c>
    </row>
    <row r="49">
      <c r="A49" s="4" t="inlineStr">
        <is>
          <t>Combined [Member]</t>
        </is>
      </c>
    </row>
    <row r="50">
      <c r="A50" s="3" t="inlineStr">
        <is>
          <t>Income</t>
        </is>
      </c>
    </row>
    <row r="51">
      <c r="A51" s="4" t="inlineStr">
        <is>
          <t>Total Revenue</t>
        </is>
      </c>
      <c r="B51" s="6" t="n">
        <v>6094452</v>
      </c>
    </row>
    <row r="52">
      <c r="A52" s="3" t="inlineStr">
        <is>
          <t>OPERATING EXPENSES</t>
        </is>
      </c>
    </row>
    <row r="53">
      <c r="A53" s="4" t="inlineStr">
        <is>
          <t>Cost of services</t>
        </is>
      </c>
      <c r="B53" s="6" t="n">
        <v>210381</v>
      </c>
    </row>
    <row r="54">
      <c r="A54" s="4" t="inlineStr">
        <is>
          <t>Professional Services</t>
        </is>
      </c>
      <c r="B54" s="6" t="n">
        <v>475363</v>
      </c>
    </row>
    <row r="55">
      <c r="A55" s="4" t="inlineStr">
        <is>
          <t>Depreciation &amp; Amortization</t>
        </is>
      </c>
      <c r="B55" s="6" t="n">
        <v>166586</v>
      </c>
    </row>
    <row r="56">
      <c r="A56" s="4" t="inlineStr">
        <is>
          <t>General and Administrative</t>
        </is>
      </c>
      <c r="B56" s="6" t="n">
        <v>1147227</v>
      </c>
    </row>
    <row r="57">
      <c r="A57" s="4" t="inlineStr">
        <is>
          <t>Marketing</t>
        </is>
      </c>
      <c r="B57" s="6" t="n">
        <v>175161</v>
      </c>
    </row>
    <row r="58">
      <c r="A58" s="4" t="inlineStr">
        <is>
          <t>Salaries and wages</t>
        </is>
      </c>
      <c r="B58" s="6" t="n">
        <v>4700559</v>
      </c>
    </row>
    <row r="59">
      <c r="A59" s="4" t="inlineStr">
        <is>
          <t>Total operating expenses</t>
        </is>
      </c>
      <c r="B59" s="6" t="n">
        <v>6875278</v>
      </c>
    </row>
    <row r="60">
      <c r="A60" s="4" t="inlineStr">
        <is>
          <t>Net operating loss</t>
        </is>
      </c>
      <c r="B60" s="6" t="n">
        <v>-780826</v>
      </c>
    </row>
    <row r="61">
      <c r="A61" s="4" t="inlineStr">
        <is>
          <t>Interest Expense</t>
        </is>
      </c>
      <c r="B61" s="6" t="n">
        <v>9685</v>
      </c>
    </row>
    <row r="62">
      <c r="A62" s="4" t="inlineStr">
        <is>
          <t>NET LOSS</t>
        </is>
      </c>
      <c r="B62" s="5" t="n">
        <v>-790511</v>
      </c>
    </row>
    <row r="63">
      <c r="A63" s="4" t="inlineStr">
        <is>
          <t>LOSS PER SHARE - Basic and Diluted | $ / shares</t>
        </is>
      </c>
      <c r="B63" s="8" t="n">
        <v>-0.01</v>
      </c>
    </row>
    <row r="64">
      <c r="A64" s="4" t="inlineStr">
        <is>
          <t>Combined [Member] | Investment Management Fees [Member]</t>
        </is>
      </c>
    </row>
    <row r="65">
      <c r="A65" s="3" t="inlineStr">
        <is>
          <t>Income</t>
        </is>
      </c>
    </row>
    <row r="66">
      <c r="A66" s="4" t="inlineStr">
        <is>
          <t>Total Revenue</t>
        </is>
      </c>
      <c r="B66" s="5" t="n">
        <v>2957787</v>
      </c>
    </row>
    <row r="67">
      <c r="A67" s="4" t="inlineStr">
        <is>
          <t>Combined [Member] | Service Income [Member]</t>
        </is>
      </c>
    </row>
    <row r="68">
      <c r="A68" s="3" t="inlineStr">
        <is>
          <t>Income</t>
        </is>
      </c>
    </row>
    <row r="69">
      <c r="A69" s="4" t="inlineStr">
        <is>
          <t>Total Revenue</t>
        </is>
      </c>
      <c r="B69" s="6" t="n">
        <v>1281611</v>
      </c>
    </row>
    <row r="70">
      <c r="A70" s="4" t="inlineStr">
        <is>
          <t>Combined [Member] | Commissions [Member]</t>
        </is>
      </c>
    </row>
    <row r="71">
      <c r="A71" s="3" t="inlineStr">
        <is>
          <t>Income</t>
        </is>
      </c>
    </row>
    <row r="72">
      <c r="A72" s="4" t="inlineStr">
        <is>
          <t>Total Revenue</t>
        </is>
      </c>
      <c r="B72" s="5" t="n">
        <v>185505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1. Summary of Significant Accounting Policies (Details - Amortization)</t>
        </is>
      </c>
      <c r="B1" s="2" t="inlineStr">
        <is>
          <t>Sep. 30, 2020USD ($)</t>
        </is>
      </c>
    </row>
    <row r="2">
      <c r="A2" s="3" t="inlineStr">
        <is>
          <t>Accounting Policies [Abstract]</t>
        </is>
      </c>
    </row>
    <row r="3">
      <c r="A3" s="4" t="inlineStr">
        <is>
          <t>Future amortization, 2021</t>
        </is>
      </c>
      <c r="B3" s="5" t="n">
        <v>66708</v>
      </c>
    </row>
    <row r="4">
      <c r="A4" s="4" t="inlineStr">
        <is>
          <t>Future amortization, 2022</t>
        </is>
      </c>
      <c r="B4" s="6" t="n">
        <v>66708</v>
      </c>
    </row>
    <row r="5">
      <c r="A5" s="4" t="inlineStr">
        <is>
          <t>Future amortization, 2023</t>
        </is>
      </c>
      <c r="B5" s="6" t="n">
        <v>10227</v>
      </c>
    </row>
    <row r="6">
      <c r="A6" s="4" t="inlineStr">
        <is>
          <t>Future amortization</t>
        </is>
      </c>
      <c r="B6" s="5" t="n">
        <v>1436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0</t>
        </is>
      </c>
      <c r="C2" s="2" t="inlineStr">
        <is>
          <t>Sep. 30, 2019</t>
        </is>
      </c>
    </row>
    <row r="3">
      <c r="A3" s="3" t="inlineStr">
        <is>
          <t>REVENUE</t>
        </is>
      </c>
    </row>
    <row r="4">
      <c r="A4" s="4" t="inlineStr">
        <is>
          <t>Total revenue</t>
        </is>
      </c>
      <c r="B4" s="5" t="n">
        <v>3687480</v>
      </c>
      <c r="C4" s="5" t="n">
        <v>4075048</v>
      </c>
    </row>
    <row r="5">
      <c r="A5" s="3" t="inlineStr">
        <is>
          <t>OPERATING EXPENSES</t>
        </is>
      </c>
    </row>
    <row r="6">
      <c r="A6" s="4" t="inlineStr">
        <is>
          <t>Cost of services</t>
        </is>
      </c>
      <c r="B6" s="6" t="n">
        <v>73071</v>
      </c>
      <c r="C6" s="6" t="n">
        <v>54927</v>
      </c>
    </row>
    <row r="7">
      <c r="A7" s="4" t="inlineStr">
        <is>
          <t>Professional services</t>
        </is>
      </c>
      <c r="B7" s="6" t="n">
        <v>375363</v>
      </c>
      <c r="C7" s="6" t="n">
        <v>141835</v>
      </c>
    </row>
    <row r="8">
      <c r="A8" s="4" t="inlineStr">
        <is>
          <t>Depreciation and amortization</t>
        </is>
      </c>
      <c r="B8" s="6" t="n">
        <v>166586</v>
      </c>
      <c r="C8" s="6" t="n">
        <v>189070</v>
      </c>
    </row>
    <row r="9">
      <c r="A9" s="4" t="inlineStr">
        <is>
          <t>General and administrative</t>
        </is>
      </c>
      <c r="B9" s="6" t="n">
        <v>672784</v>
      </c>
      <c r="C9" s="6" t="n">
        <v>533805</v>
      </c>
    </row>
    <row r="10">
      <c r="A10" s="4" t="inlineStr">
        <is>
          <t>Marketing</t>
        </is>
      </c>
      <c r="B10" s="6" t="n">
        <v>125161</v>
      </c>
      <c r="C10" s="6" t="n">
        <v>131529</v>
      </c>
    </row>
    <row r="11">
      <c r="A11" s="4" t="inlineStr">
        <is>
          <t>Salaries and wages</t>
        </is>
      </c>
      <c r="B11" s="6" t="n">
        <v>3186305</v>
      </c>
      <c r="C11" s="6" t="n">
        <v>3501744</v>
      </c>
    </row>
    <row r="12">
      <c r="A12" s="4" t="inlineStr">
        <is>
          <t>Total operating expenses</t>
        </is>
      </c>
      <c r="B12" s="6" t="n">
        <v>4599270</v>
      </c>
      <c r="C12" s="6" t="n">
        <v>4552910</v>
      </c>
    </row>
    <row r="13">
      <c r="A13" s="4" t="inlineStr">
        <is>
          <t>Net operating loss</t>
        </is>
      </c>
      <c r="B13" s="6" t="n">
        <v>-911790</v>
      </c>
      <c r="C13" s="6" t="n">
        <v>-477862</v>
      </c>
    </row>
    <row r="14">
      <c r="A14" s="4" t="inlineStr">
        <is>
          <t>Other Income</t>
        </is>
      </c>
      <c r="B14" s="6" t="n">
        <v>129800</v>
      </c>
      <c r="C14" s="6" t="n">
        <v>0</v>
      </c>
    </row>
    <row r="15">
      <c r="A15" s="4" t="inlineStr">
        <is>
          <t>Interest Expense</t>
        </is>
      </c>
      <c r="B15" s="6" t="n">
        <v>9685</v>
      </c>
      <c r="C15" s="6" t="n">
        <v>-145623</v>
      </c>
    </row>
    <row r="16">
      <c r="A16" s="4" t="inlineStr">
        <is>
          <t>NET OTHER INCOME/EXPENSE</t>
        </is>
      </c>
      <c r="B16" s="6" t="n">
        <v>120116</v>
      </c>
      <c r="C16" s="6" t="n">
        <v>-145623</v>
      </c>
    </row>
    <row r="17">
      <c r="A17" s="4" t="inlineStr">
        <is>
          <t>NET LOSS</t>
        </is>
      </c>
      <c r="B17" s="5" t="n">
        <v>-791675</v>
      </c>
      <c r="C17" s="5" t="n">
        <v>-623485</v>
      </c>
    </row>
    <row r="18">
      <c r="A18" s="4" t="inlineStr">
        <is>
          <t>LOSS PER SHARE - Basic and Diluted</t>
        </is>
      </c>
      <c r="B18" s="8" t="n">
        <v>-0.01</v>
      </c>
      <c r="C18" s="8" t="n">
        <v>-0.02</v>
      </c>
    </row>
    <row r="19">
      <c r="A19" s="4" t="inlineStr">
        <is>
          <t>Investment management fees [Member]</t>
        </is>
      </c>
    </row>
    <row r="20">
      <c r="A20" s="3" t="inlineStr">
        <is>
          <t>REVENUE</t>
        </is>
      </c>
    </row>
    <row r="21">
      <c r="A21" s="4" t="inlineStr">
        <is>
          <t>Total revenue</t>
        </is>
      </c>
      <c r="B21" s="5" t="n">
        <v>1969845</v>
      </c>
      <c r="C21" s="5" t="n">
        <v>1884117</v>
      </c>
    </row>
    <row r="22">
      <c r="A22" s="4" t="inlineStr">
        <is>
          <t>Service Income [Member]</t>
        </is>
      </c>
    </row>
    <row r="23">
      <c r="A23" s="3" t="inlineStr">
        <is>
          <t>REVENUE</t>
        </is>
      </c>
    </row>
    <row r="24">
      <c r="A24" s="4" t="inlineStr">
        <is>
          <t>Total revenue</t>
        </is>
      </c>
      <c r="B24" s="6" t="n">
        <v>1281611</v>
      </c>
      <c r="C24" s="6" t="n">
        <v>2190931</v>
      </c>
    </row>
    <row r="25">
      <c r="A25" s="4" t="inlineStr">
        <is>
          <t>Commissions [Member]</t>
        </is>
      </c>
    </row>
    <row r="26">
      <c r="A26" s="3" t="inlineStr">
        <is>
          <t>REVENUE</t>
        </is>
      </c>
    </row>
    <row r="27">
      <c r="A27" s="4" t="inlineStr">
        <is>
          <t>Total revenue</t>
        </is>
      </c>
      <c r="B27" s="5" t="n">
        <v>436024</v>
      </c>
      <c r="C27"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s>
  <sheetData>
    <row r="1">
      <c r="A1" s="1" t="inlineStr">
        <is>
          <t>1. Summary of Significant Accounting Policies (Details - Goodwill) - USD ($)</t>
        </is>
      </c>
      <c r="B1" s="2" t="inlineStr">
        <is>
          <t>Sep. 30, 2020</t>
        </is>
      </c>
      <c r="C1" s="2" t="inlineStr">
        <is>
          <t>May 21, 2020</t>
        </is>
      </c>
      <c r="D1" s="2" t="inlineStr">
        <is>
          <t>Sep. 30, 2019</t>
        </is>
      </c>
    </row>
    <row r="2">
      <c r="A2" s="4" t="inlineStr">
        <is>
          <t>Goodwill</t>
        </is>
      </c>
      <c r="B2" s="5" t="n">
        <v>8475305</v>
      </c>
      <c r="D2" s="5" t="n">
        <v>1094702</v>
      </c>
    </row>
    <row r="3">
      <c r="A3" s="4" t="inlineStr">
        <is>
          <t>Tax Masters Network [Member]</t>
        </is>
      </c>
    </row>
    <row r="4">
      <c r="A4" s="4" t="inlineStr">
        <is>
          <t>Goodwill</t>
        </is>
      </c>
      <c r="B4" s="6" t="n">
        <v>1094702</v>
      </c>
      <c r="D4" s="6" t="n">
        <v>1094702</v>
      </c>
    </row>
    <row r="5">
      <c r="A5" s="4" t="inlineStr">
        <is>
          <t>Forta Financial Group [Member]</t>
        </is>
      </c>
    </row>
    <row r="6">
      <c r="A6" s="4" t="inlineStr">
        <is>
          <t>Goodwill</t>
        </is>
      </c>
      <c r="B6" s="5" t="n">
        <v>7380603</v>
      </c>
      <c r="C6" s="5" t="n">
        <v>7380603</v>
      </c>
      <c r="D6"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7" customWidth="1" min="2" max="2"/>
    <col width="16" customWidth="1" min="3" max="3"/>
    <col width="13" customWidth="1" min="4" max="4"/>
    <col width="14" customWidth="1" min="5" max="5"/>
  </cols>
  <sheetData>
    <row r="1">
      <c r="A1" s="1" t="inlineStr">
        <is>
          <t>1. Summary of Significant Accounting Policies (Details - Revenues from reelated party - USD ($)</t>
        </is>
      </c>
      <c r="B1" s="2" t="inlineStr">
        <is>
          <t>4 Months Ended</t>
        </is>
      </c>
      <c r="C1" s="2" t="inlineStr">
        <is>
          <t>12 Months Ended</t>
        </is>
      </c>
    </row>
    <row r="2">
      <c r="B2" s="2" t="inlineStr">
        <is>
          <t>Sep. 30, 2020</t>
        </is>
      </c>
      <c r="C2" s="2" t="inlineStr">
        <is>
          <t>Sep. 30, 2020</t>
        </is>
      </c>
      <c r="E2" s="2" t="inlineStr">
        <is>
          <t>Sep. 30, 2019</t>
        </is>
      </c>
    </row>
    <row r="3">
      <c r="A3" s="4" t="inlineStr">
        <is>
          <t>Revenues</t>
        </is>
      </c>
      <c r="C3" s="5" t="n">
        <v>3687480</v>
      </c>
      <c r="E3" s="5" t="n">
        <v>4075048</v>
      </c>
    </row>
    <row r="4">
      <c r="A4" s="4" t="inlineStr">
        <is>
          <t>Forta Financial Group [Member]</t>
        </is>
      </c>
    </row>
    <row r="5">
      <c r="A5" s="4" t="inlineStr">
        <is>
          <t>Revenues</t>
        </is>
      </c>
      <c r="B5" s="5" t="n">
        <v>1270339</v>
      </c>
      <c r="C5" s="6" t="n">
        <v>1270339</v>
      </c>
      <c r="D5" s="4" t="inlineStr">
        <is>
          <t>[1]</t>
        </is>
      </c>
    </row>
    <row r="6">
      <c r="A6" s="4" t="inlineStr">
        <is>
          <t>Forta Financial Group [Member] | Investment Advisory fees [Member]</t>
        </is>
      </c>
    </row>
    <row r="7">
      <c r="A7" s="4" t="inlineStr">
        <is>
          <t>Revenues</t>
        </is>
      </c>
      <c r="B7" s="6" t="n">
        <v>757290</v>
      </c>
    </row>
    <row r="8">
      <c r="A8" s="4" t="inlineStr">
        <is>
          <t>Forta Financial Group [Member] | Commission-based transactions [Member]</t>
        </is>
      </c>
    </row>
    <row r="9">
      <c r="A9" s="4" t="inlineStr">
        <is>
          <t>Revenues</t>
        </is>
      </c>
      <c r="B9" s="6" t="n">
        <v>436024</v>
      </c>
    </row>
    <row r="10">
      <c r="A10" s="4" t="inlineStr">
        <is>
          <t>Forta Financial Group [Member] | Insurance and Other Service Revenue [Member]</t>
        </is>
      </c>
    </row>
    <row r="11">
      <c r="A11" s="4" t="inlineStr">
        <is>
          <t>Revenues</t>
        </is>
      </c>
      <c r="B11" s="5" t="n">
        <v>77024</v>
      </c>
    </row>
    <row r="12">
      <c r="A12" s="4" t="inlineStr">
        <is>
          <t>Tax Masters Network [Member]</t>
        </is>
      </c>
    </row>
    <row r="13">
      <c r="A13" s="4" t="inlineStr">
        <is>
          <t>Revenues</t>
        </is>
      </c>
      <c r="C13" s="6" t="n">
        <v>1018012</v>
      </c>
      <c r="E13" s="5" t="n">
        <v>982168</v>
      </c>
    </row>
    <row r="14">
      <c r="A14" s="4" t="inlineStr">
        <is>
          <t>Tax Masters Network [Member] | Subscriptions [Member]</t>
        </is>
      </c>
    </row>
    <row r="15">
      <c r="A15" s="4" t="inlineStr">
        <is>
          <t>Revenues</t>
        </is>
      </c>
      <c r="C15" s="6" t="n">
        <v>733838</v>
      </c>
    </row>
    <row r="16">
      <c r="A16" s="4" t="inlineStr">
        <is>
          <t>Tax Masters Network [Member] | Tax Blueprints [Member]</t>
        </is>
      </c>
    </row>
    <row r="17">
      <c r="A17" s="4" t="inlineStr">
        <is>
          <t>Revenues</t>
        </is>
      </c>
      <c r="C17" s="6" t="n">
        <v>224000</v>
      </c>
    </row>
    <row r="18">
      <c r="A18" s="4" t="inlineStr">
        <is>
          <t>Tax Masters Network [Member] | Commissions/Referrals [Member]</t>
        </is>
      </c>
    </row>
    <row r="19">
      <c r="A19" s="4" t="inlineStr">
        <is>
          <t>Revenues</t>
        </is>
      </c>
      <c r="C19" s="5" t="n">
        <v>60174</v>
      </c>
    </row>
    <row r="20"/>
    <row r="21">
      <c r="A21" s="4" t="inlineStr">
        <is>
          <t>[1]</t>
        </is>
      </c>
      <c r="B21" s="4" t="inlineStr">
        <is>
          <t>Starting from May 21, 2020</t>
        </is>
      </c>
    </row>
  </sheetData>
  <mergeCells count="5">
    <mergeCell ref="A1:A2"/>
    <mergeCell ref="C1:E1"/>
    <mergeCell ref="C2:D2"/>
    <mergeCell ref="A20:E20"/>
    <mergeCell ref="B21:E2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6" customWidth="1" min="1" max="1"/>
    <col width="15" customWidth="1" min="2" max="2"/>
    <col width="13" customWidth="1" min="3" max="3"/>
    <col width="16" customWidth="1" min="4" max="4"/>
    <col width="14" customWidth="1" min="5" max="5"/>
  </cols>
  <sheetData>
    <row r="1">
      <c r="A1" s="1" t="inlineStr">
        <is>
          <t>1. Summary of Significant Accounting Policies (Details Narrative) - USD ($)</t>
        </is>
      </c>
      <c r="B1" s="2" t="inlineStr">
        <is>
          <t>7 Months Ended</t>
        </is>
      </c>
      <c r="D1" s="2" t="inlineStr">
        <is>
          <t>12 Months Ended</t>
        </is>
      </c>
    </row>
    <row r="2">
      <c r="B2" s="2" t="inlineStr">
        <is>
          <t>May 15, 2020</t>
        </is>
      </c>
      <c r="C2" s="2" t="inlineStr">
        <is>
          <t>May 08, 2020</t>
        </is>
      </c>
      <c r="D2" s="2" t="inlineStr">
        <is>
          <t>Sep. 30, 2020</t>
        </is>
      </c>
      <c r="E2" s="2" t="inlineStr">
        <is>
          <t>Sep. 30, 2019</t>
        </is>
      </c>
    </row>
    <row r="3">
      <c r="A3" s="4" t="inlineStr">
        <is>
          <t>Allowance for doubtful accounts</t>
        </is>
      </c>
      <c r="D3" s="5" t="n">
        <v>0</v>
      </c>
      <c r="E3" s="5" t="n">
        <v>0</v>
      </c>
    </row>
    <row r="4">
      <c r="A4" s="4" t="inlineStr">
        <is>
          <t>Indefinite lived trade name</t>
        </is>
      </c>
      <c r="D4" s="6" t="n">
        <v>0</v>
      </c>
      <c r="E4" s="6" t="n">
        <v>69300</v>
      </c>
    </row>
    <row r="5">
      <c r="A5" s="4" t="inlineStr">
        <is>
          <t>Advertising and marketing expense</t>
        </is>
      </c>
      <c r="D5" s="5" t="n">
        <v>125161</v>
      </c>
      <c r="E5" s="5" t="n">
        <v>131529</v>
      </c>
    </row>
    <row r="6">
      <c r="A6" s="4" t="inlineStr">
        <is>
          <t>Risk free interest rate minimum</t>
        </is>
      </c>
      <c r="E6" s="4" t="inlineStr">
        <is>
          <t>1.49%</t>
        </is>
      </c>
    </row>
    <row r="7">
      <c r="A7" s="4" t="inlineStr">
        <is>
          <t>Risk free interest rate maximum</t>
        </is>
      </c>
      <c r="E7" s="4" t="inlineStr">
        <is>
          <t>2.55%</t>
        </is>
      </c>
    </row>
    <row r="8">
      <c r="A8" s="4" t="inlineStr">
        <is>
          <t>Risk free interest rate</t>
        </is>
      </c>
      <c r="D8" s="4" t="inlineStr">
        <is>
          <t>1.3171%</t>
        </is>
      </c>
    </row>
    <row r="9">
      <c r="A9" s="4" t="inlineStr">
        <is>
          <t>Dividend yield</t>
        </is>
      </c>
      <c r="D9" s="4" t="inlineStr">
        <is>
          <t>0.00%</t>
        </is>
      </c>
      <c r="E9" s="4" t="inlineStr">
        <is>
          <t>0.00%</t>
        </is>
      </c>
    </row>
    <row r="10">
      <c r="A10" s="4" t="inlineStr">
        <is>
          <t>Expected life</t>
        </is>
      </c>
      <c r="D10" s="4" t="inlineStr">
        <is>
          <t>10 years</t>
        </is>
      </c>
      <c r="E10" s="4" t="inlineStr">
        <is>
          <t>10 years</t>
        </is>
      </c>
    </row>
    <row r="11">
      <c r="A11" s="4" t="inlineStr">
        <is>
          <t>Volatility rate minimum</t>
        </is>
      </c>
      <c r="E11" s="4" t="inlineStr">
        <is>
          <t>35.00%</t>
        </is>
      </c>
    </row>
    <row r="12">
      <c r="A12" s="4" t="inlineStr">
        <is>
          <t>Volatility rate maximum</t>
        </is>
      </c>
      <c r="E12" s="4" t="inlineStr">
        <is>
          <t>40.00%</t>
        </is>
      </c>
    </row>
    <row r="13">
      <c r="A13" s="4" t="inlineStr">
        <is>
          <t>Volatility rate</t>
        </is>
      </c>
      <c r="D13" s="4" t="inlineStr">
        <is>
          <t>159.00%</t>
        </is>
      </c>
    </row>
    <row r="14">
      <c r="A14" s="4" t="inlineStr">
        <is>
          <t>Weighted average number of shares outstanding</t>
        </is>
      </c>
      <c r="D14" s="6" t="n">
        <v>57138793</v>
      </c>
      <c r="E14" s="6" t="n">
        <v>37825239</v>
      </c>
    </row>
    <row r="15">
      <c r="A15" s="4" t="inlineStr">
        <is>
          <t>Revenues</t>
        </is>
      </c>
      <c r="D15" s="5" t="n">
        <v>3687480</v>
      </c>
      <c r="E15" s="5" t="n">
        <v>4075048</v>
      </c>
    </row>
    <row r="16">
      <c r="A16" s="4" t="inlineStr">
        <is>
          <t>Net loss</t>
        </is>
      </c>
      <c r="D16" s="6" t="n">
        <v>-791675</v>
      </c>
      <c r="E16" s="6" t="n">
        <v>-623485</v>
      </c>
    </row>
    <row r="17">
      <c r="A17" s="4" t="inlineStr">
        <is>
          <t>Net cash provided by (used in) operating activities</t>
        </is>
      </c>
      <c r="D17" s="6" t="n">
        <v>-549491</v>
      </c>
      <c r="E17" s="6" t="n">
        <v>89640</v>
      </c>
    </row>
    <row r="18">
      <c r="A18" s="4" t="inlineStr">
        <is>
          <t>Accumulated deficit</t>
        </is>
      </c>
      <c r="D18" s="5" t="n">
        <v>-6990790</v>
      </c>
      <c r="E18" s="5" t="n">
        <v>-6199115</v>
      </c>
    </row>
    <row r="19">
      <c r="A19" s="4" t="inlineStr">
        <is>
          <t>PPP Loan [Member]</t>
        </is>
      </c>
    </row>
    <row r="20">
      <c r="A20" s="4" t="inlineStr">
        <is>
          <t>Proceeds from loans</t>
        </is>
      </c>
      <c r="B20" s="5" t="n">
        <v>377700</v>
      </c>
      <c r="C20" s="5" t="n">
        <v>283345</v>
      </c>
    </row>
    <row r="21">
      <c r="A21" s="4" t="inlineStr">
        <is>
          <t>Interest rate</t>
        </is>
      </c>
      <c r="C21" s="4" t="inlineStr">
        <is>
          <t>1.00%</t>
        </is>
      </c>
    </row>
    <row r="22">
      <c r="A22" s="4" t="inlineStr">
        <is>
          <t>Term</t>
        </is>
      </c>
      <c r="C22" s="4" t="inlineStr">
        <is>
          <t>2 years</t>
        </is>
      </c>
    </row>
    <row r="23">
      <c r="A23" s="4" t="inlineStr">
        <is>
          <t>Options [Member]</t>
        </is>
      </c>
    </row>
    <row r="24">
      <c r="A24" s="4" t="inlineStr">
        <is>
          <t>Antidilutive shares excluded from computation of EPS</t>
        </is>
      </c>
      <c r="D24" s="6" t="n">
        <v>6972696</v>
      </c>
      <c r="E24" s="6" t="n">
        <v>2788476</v>
      </c>
    </row>
    <row r="25">
      <c r="A25" s="4" t="inlineStr">
        <is>
          <t>Warrants [Member]</t>
        </is>
      </c>
    </row>
    <row r="26">
      <c r="A26" s="4" t="inlineStr">
        <is>
          <t>Antidilutive shares excluded from computation of EPS</t>
        </is>
      </c>
      <c r="D26" s="6" t="n">
        <v>0</v>
      </c>
      <c r="E26" s="6" t="n">
        <v>25000</v>
      </c>
    </row>
    <row r="27">
      <c r="A27" s="4" t="inlineStr">
        <is>
          <t>Tax Coach Software [Member] | Trade Names [Member]</t>
        </is>
      </c>
    </row>
    <row r="28">
      <c r="A28" s="4" t="inlineStr">
        <is>
          <t>Indefinite lived trade name</t>
        </is>
      </c>
      <c r="D28" s="5" t="n">
        <v>0</v>
      </c>
      <c r="E28" s="5" t="n">
        <v>69300</v>
      </c>
    </row>
    <row r="29">
      <c r="A29" s="4" t="inlineStr">
        <is>
          <t>Tax Coach Software [Member] | Customer Relationships [Member]</t>
        </is>
      </c>
    </row>
    <row r="30">
      <c r="A30" s="4" t="inlineStr">
        <is>
          <t>Finite lived intangible assets</t>
        </is>
      </c>
      <c r="D30" s="6" t="n">
        <v>44900</v>
      </c>
    </row>
    <row r="31">
      <c r="A31" s="4" t="inlineStr">
        <is>
          <t>Amortization expense</t>
        </is>
      </c>
      <c r="D31" s="6" t="n">
        <v>0</v>
      </c>
      <c r="E31" s="6" t="n">
        <v>11225</v>
      </c>
    </row>
    <row r="32">
      <c r="A32" s="4" t="inlineStr">
        <is>
          <t>Accumulated amortization</t>
        </is>
      </c>
      <c r="D32" s="6" t="n">
        <v>44900</v>
      </c>
      <c r="E32" s="6" t="n">
        <v>44900</v>
      </c>
    </row>
    <row r="33">
      <c r="A33" s="4" t="inlineStr">
        <is>
          <t>Tax Coach Software [Member] | Proprietary Content [Member]</t>
        </is>
      </c>
    </row>
    <row r="34">
      <c r="A34" s="4" t="inlineStr">
        <is>
          <t>Finite lived intangible assets</t>
        </is>
      </c>
      <c r="D34" s="6" t="n">
        <v>525100</v>
      </c>
    </row>
    <row r="35">
      <c r="A35" s="4" t="inlineStr">
        <is>
          <t>Amortization expense</t>
        </is>
      </c>
      <c r="D35" s="6" t="n">
        <v>114955</v>
      </c>
      <c r="E35" s="6" t="n">
        <v>65638</v>
      </c>
    </row>
    <row r="36">
      <c r="A36" s="4" t="inlineStr">
        <is>
          <t>Accumulated amortization</t>
        </is>
      </c>
      <c r="D36" s="6" t="n">
        <v>377505</v>
      </c>
      <c r="E36" s="6" t="n">
        <v>262550</v>
      </c>
    </row>
    <row r="37">
      <c r="A37" s="4" t="inlineStr">
        <is>
          <t>Tax Coach Software [Member] | Noncompete Agreements [Member]</t>
        </is>
      </c>
    </row>
    <row r="38">
      <c r="A38" s="4" t="inlineStr">
        <is>
          <t>Finite lived intangible assets</t>
        </is>
      </c>
      <c r="D38" s="6" t="n">
        <v>26300</v>
      </c>
    </row>
    <row r="39">
      <c r="A39" s="4" t="inlineStr">
        <is>
          <t>Amortization expense</t>
        </is>
      </c>
      <c r="D39" s="6" t="n">
        <v>5260</v>
      </c>
      <c r="E39" s="6" t="n">
        <v>5260</v>
      </c>
    </row>
    <row r="40">
      <c r="A40" s="4" t="inlineStr">
        <is>
          <t>Accumulated amortization</t>
        </is>
      </c>
      <c r="D40" s="6" t="n">
        <v>21040</v>
      </c>
      <c r="E40" s="5" t="n">
        <v>21040</v>
      </c>
    </row>
    <row r="41">
      <c r="A41" s="4" t="inlineStr">
        <is>
          <t>MPath [Member]</t>
        </is>
      </c>
    </row>
    <row r="42">
      <c r="A42" s="4" t="inlineStr">
        <is>
          <t>Revenues</t>
        </is>
      </c>
      <c r="D42" s="5" t="n">
        <v>7388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2. Property and Equipment (Details) - USD ($)</t>
        </is>
      </c>
      <c r="B1" s="2" t="inlineStr">
        <is>
          <t>12 Months Ended</t>
        </is>
      </c>
    </row>
    <row r="2">
      <c r="B2" s="2" t="inlineStr">
        <is>
          <t>Sep. 30, 2020</t>
        </is>
      </c>
      <c r="C2" s="2" t="inlineStr">
        <is>
          <t>Sep. 30, 2019</t>
        </is>
      </c>
    </row>
    <row r="3">
      <c r="A3" s="4" t="inlineStr">
        <is>
          <t>Property and equipment, gross</t>
        </is>
      </c>
      <c r="B3" s="5" t="n">
        <v>559580</v>
      </c>
      <c r="C3" s="5" t="n">
        <v>245073</v>
      </c>
    </row>
    <row r="4">
      <c r="A4" s="4" t="inlineStr">
        <is>
          <t>Accumulated depreciation and amortization</t>
        </is>
      </c>
      <c r="B4" s="6" t="n">
        <v>477868</v>
      </c>
      <c r="C4" s="6" t="n">
        <v>105082</v>
      </c>
    </row>
    <row r="5">
      <c r="A5" s="4" t="inlineStr">
        <is>
          <t>Property and equipment, net</t>
        </is>
      </c>
      <c r="B5" s="6" t="n">
        <v>81712</v>
      </c>
      <c r="C5" s="6" t="n">
        <v>139991</v>
      </c>
    </row>
    <row r="6">
      <c r="A6" s="4" t="inlineStr">
        <is>
          <t>Furniture, Fixtures and Equipment [Member]</t>
        </is>
      </c>
    </row>
    <row r="7">
      <c r="A7" s="4" t="inlineStr">
        <is>
          <t>Property and equipment, gross</t>
        </is>
      </c>
      <c r="B7" s="5" t="n">
        <v>407580</v>
      </c>
      <c r="C7" s="6" t="n">
        <v>93073</v>
      </c>
    </row>
    <row r="8">
      <c r="A8" s="4" t="inlineStr">
        <is>
          <t>Estimated service lives</t>
        </is>
      </c>
      <c r="B8" s="4" t="inlineStr">
        <is>
          <t>2 to 5 years</t>
        </is>
      </c>
    </row>
    <row r="9">
      <c r="A9" s="4" t="inlineStr">
        <is>
          <t>Internally Developed Software [Member]</t>
        </is>
      </c>
    </row>
    <row r="10">
      <c r="A10" s="4" t="inlineStr">
        <is>
          <t>Property and equipment, gross</t>
        </is>
      </c>
      <c r="B10" s="5" t="n">
        <v>152000</v>
      </c>
      <c r="C10" s="5" t="n">
        <v>152000</v>
      </c>
    </row>
    <row r="11">
      <c r="A11" s="4" t="inlineStr">
        <is>
          <t>Estimated service lives</t>
        </is>
      </c>
      <c r="B11"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2. Property and Equipment (Details Narrative) - USD ($)</t>
        </is>
      </c>
      <c r="B1" s="2" t="inlineStr">
        <is>
          <t>12 Months Ended</t>
        </is>
      </c>
    </row>
    <row r="2">
      <c r="B2" s="2" t="inlineStr">
        <is>
          <t>Sep. 30, 2020</t>
        </is>
      </c>
      <c r="C2" s="2" t="inlineStr">
        <is>
          <t>Sep. 30, 2019</t>
        </is>
      </c>
    </row>
    <row r="3">
      <c r="A3" s="3" t="inlineStr">
        <is>
          <t>Property, Plant and Equipment [Abstract]</t>
        </is>
      </c>
    </row>
    <row r="4">
      <c r="A4" s="4" t="inlineStr">
        <is>
          <t>Depreciation expense</t>
        </is>
      </c>
      <c r="B4" s="5" t="n">
        <v>42419</v>
      </c>
      <c r="C4" s="5" t="n">
        <v>3764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3. Intellectual Property (Details) - USD ($)</t>
        </is>
      </c>
      <c r="B1" s="2" t="inlineStr">
        <is>
          <t>Sep. 30, 2020</t>
        </is>
      </c>
      <c r="C1" s="2" t="inlineStr">
        <is>
          <t>Sep. 30, 2019</t>
        </is>
      </c>
    </row>
    <row r="2">
      <c r="A2" s="4" t="inlineStr">
        <is>
          <t>Trademarks [Member]</t>
        </is>
      </c>
    </row>
    <row r="3">
      <c r="A3" s="4" t="inlineStr">
        <is>
          <t>Trademarks</t>
        </is>
      </c>
      <c r="B3" s="5" t="n">
        <v>53170</v>
      </c>
      <c r="C3" s="5" t="n">
        <v>531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4. Line of Credit (Details Narrative) - USD ($)</t>
        </is>
      </c>
      <c r="B1" s="2" t="inlineStr">
        <is>
          <t>12 Months Ended</t>
        </is>
      </c>
    </row>
    <row r="2">
      <c r="B2" s="2" t="inlineStr">
        <is>
          <t>Sep. 30, 2020</t>
        </is>
      </c>
      <c r="C2" s="2" t="inlineStr">
        <is>
          <t>Sep. 30, 2019</t>
        </is>
      </c>
    </row>
    <row r="3">
      <c r="A3" s="4" t="inlineStr">
        <is>
          <t>Line of credit, amount outstanding</t>
        </is>
      </c>
      <c r="B3" s="5" t="n">
        <v>54112</v>
      </c>
      <c r="C3" s="5" t="n">
        <v>63919</v>
      </c>
    </row>
    <row r="4">
      <c r="A4" s="4" t="inlineStr">
        <is>
          <t>Wells Fargo [Member]</t>
        </is>
      </c>
    </row>
    <row r="5">
      <c r="A5" s="4" t="inlineStr">
        <is>
          <t>Line of credit maximum amount</t>
        </is>
      </c>
      <c r="B5" s="5" t="n">
        <v>67500</v>
      </c>
    </row>
    <row r="6">
      <c r="A6" s="4" t="inlineStr">
        <is>
          <t>Line of credit interest rate</t>
        </is>
      </c>
      <c r="B6" s="4" t="inlineStr">
        <is>
          <t>9.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1" customWidth="1" min="2" max="2"/>
  </cols>
  <sheetData>
    <row r="1">
      <c r="A1" s="1" t="inlineStr">
        <is>
          <t>5. Notes Payable (Details - Debt maturity)</t>
        </is>
      </c>
      <c r="B1" s="2" t="inlineStr">
        <is>
          <t>Sep. 30, 2020USD ($)</t>
        </is>
      </c>
    </row>
    <row r="2">
      <c r="A2" s="3" t="inlineStr">
        <is>
          <t>Debt Disclosure [Abstract]</t>
        </is>
      </c>
    </row>
    <row r="3">
      <c r="A3" s="4" t="inlineStr">
        <is>
          <t>Debt maturity 2021</t>
        </is>
      </c>
      <c r="B3" s="5" t="n">
        <v>354119</v>
      </c>
    </row>
    <row r="4">
      <c r="A4" s="4" t="inlineStr">
        <is>
          <t>Debt maturity 2022</t>
        </is>
      </c>
      <c r="B4" s="6" t="n">
        <v>372019</v>
      </c>
    </row>
    <row r="5">
      <c r="A5" s="4" t="inlineStr">
        <is>
          <t>Debt maturity 2023</t>
        </is>
      </c>
      <c r="B5" s="6" t="n">
        <v>10441</v>
      </c>
    </row>
    <row r="6">
      <c r="A6" s="4" t="inlineStr">
        <is>
          <t>Total debt</t>
        </is>
      </c>
      <c r="B6" s="5" t="n">
        <v>7365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7" customWidth="1" min="1" max="1"/>
    <col width="15" customWidth="1" min="2" max="2"/>
    <col width="13" customWidth="1" min="3" max="3"/>
    <col width="16" customWidth="1" min="4" max="4"/>
    <col width="16" customWidth="1" min="5" max="5"/>
    <col width="14" customWidth="1" min="6" max="6"/>
    <col width="14" customWidth="1" min="7" max="7"/>
  </cols>
  <sheetData>
    <row r="1">
      <c r="A1" s="1" t="inlineStr">
        <is>
          <t>5. Notes Payable (Details Narrative) - USD ($)</t>
        </is>
      </c>
      <c r="B1" s="2" t="inlineStr">
        <is>
          <t>7 Months Ended</t>
        </is>
      </c>
      <c r="E1" s="2" t="inlineStr">
        <is>
          <t>11 Months Ended</t>
        </is>
      </c>
    </row>
    <row r="2">
      <c r="B2" s="2" t="inlineStr">
        <is>
          <t>May 15, 2020</t>
        </is>
      </c>
      <c r="C2" s="2" t="inlineStr">
        <is>
          <t>May 08, 2020</t>
        </is>
      </c>
      <c r="D2" s="2" t="inlineStr">
        <is>
          <t>Apr. 19, 2019</t>
        </is>
      </c>
      <c r="E2" s="2" t="inlineStr">
        <is>
          <t>Aug. 31, 2020</t>
        </is>
      </c>
      <c r="F2" s="2" t="inlineStr">
        <is>
          <t>Sep. 30, 2020</t>
        </is>
      </c>
      <c r="G2" s="2" t="inlineStr">
        <is>
          <t>Sep. 30, 2019</t>
        </is>
      </c>
    </row>
    <row r="3">
      <c r="A3" s="4" t="inlineStr">
        <is>
          <t>Charles O'Banon [Member]</t>
        </is>
      </c>
    </row>
    <row r="4">
      <c r="A4" s="4" t="inlineStr">
        <is>
          <t>Debt face amount</t>
        </is>
      </c>
      <c r="D4" s="5" t="n">
        <v>32205</v>
      </c>
    </row>
    <row r="5">
      <c r="A5" s="4" t="inlineStr">
        <is>
          <t>Debt stated interest rate</t>
        </is>
      </c>
      <c r="D5" s="4" t="inlineStr">
        <is>
          <t>6.00%</t>
        </is>
      </c>
    </row>
    <row r="6">
      <c r="A6" s="4" t="inlineStr">
        <is>
          <t>Debt maturity date</t>
        </is>
      </c>
      <c r="D6" s="4" t="inlineStr">
        <is>
          <t>Apr. 30,
		2022</t>
        </is>
      </c>
    </row>
    <row r="7">
      <c r="A7" s="4" t="inlineStr">
        <is>
          <t>Notes payable</t>
        </is>
      </c>
      <c r="F7" s="5" t="n">
        <v>23534</v>
      </c>
      <c r="G7" s="5" t="n">
        <v>29401</v>
      </c>
    </row>
    <row r="8">
      <c r="A8" s="4" t="inlineStr">
        <is>
          <t>Debt payment frequency</t>
        </is>
      </c>
      <c r="D8" s="4" t="inlineStr">
        <is>
          <t>monthly</t>
        </is>
      </c>
    </row>
    <row r="9">
      <c r="A9" s="4" t="inlineStr">
        <is>
          <t>Debt payment</t>
        </is>
      </c>
      <c r="D9" s="5" t="n">
        <v>623</v>
      </c>
    </row>
    <row r="10">
      <c r="A10" s="4" t="inlineStr">
        <is>
          <t>Debt balloon payment</t>
        </is>
      </c>
      <c r="D10" s="5" t="n">
        <v>14048</v>
      </c>
    </row>
    <row r="11">
      <c r="A11" s="4" t="inlineStr">
        <is>
          <t>John DuPriest [Member]</t>
        </is>
      </c>
    </row>
    <row r="12">
      <c r="A12" s="4" t="inlineStr">
        <is>
          <t>Debt face amount</t>
        </is>
      </c>
      <c r="E12" s="5" t="n">
        <v>52000</v>
      </c>
    </row>
    <row r="13">
      <c r="A13" s="4" t="inlineStr">
        <is>
          <t>Debt stated interest rate</t>
        </is>
      </c>
      <c r="E13" s="4" t="inlineStr">
        <is>
          <t>5.00%</t>
        </is>
      </c>
    </row>
    <row r="14">
      <c r="A14" s="4" t="inlineStr">
        <is>
          <t>John Pollock [Member]</t>
        </is>
      </c>
    </row>
    <row r="15">
      <c r="A15" s="4" t="inlineStr">
        <is>
          <t>Debt maturity date</t>
        </is>
      </c>
      <c r="E15" s="4" t="inlineStr">
        <is>
          <t>Feb. 15,
		2023</t>
        </is>
      </c>
    </row>
    <row r="16">
      <c r="A16" s="4" t="inlineStr">
        <is>
          <t>PPP Loan [Member]</t>
        </is>
      </c>
    </row>
    <row r="17">
      <c r="A17" s="4" t="inlineStr">
        <is>
          <t>Proceeds from loans</t>
        </is>
      </c>
      <c r="B17" s="5" t="n">
        <v>377700</v>
      </c>
      <c r="C17" s="5" t="n">
        <v>283345</v>
      </c>
    </row>
    <row r="18">
      <c r="A18" s="4" t="inlineStr">
        <is>
          <t>Interest rate</t>
        </is>
      </c>
      <c r="C18" s="4" t="inlineStr">
        <is>
          <t>1.00%</t>
        </is>
      </c>
    </row>
    <row r="19">
      <c r="A19" s="4" t="inlineStr">
        <is>
          <t>Term</t>
        </is>
      </c>
      <c r="C19" s="4" t="inlineStr">
        <is>
          <t>2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6. Accrued Expenses (Details) - USD ($)</t>
        </is>
      </c>
      <c r="B1" s="2" t="inlineStr">
        <is>
          <t>Sep. 30, 2020</t>
        </is>
      </c>
      <c r="C1" s="2" t="inlineStr">
        <is>
          <t>Sep. 30, 2019</t>
        </is>
      </c>
    </row>
    <row r="2">
      <c r="A2" s="3" t="inlineStr">
        <is>
          <t>Payables and Accruals [Abstract]</t>
        </is>
      </c>
    </row>
    <row r="3">
      <c r="A3" s="4" t="inlineStr">
        <is>
          <t>SAR Liability</t>
        </is>
      </c>
      <c r="B3" s="5" t="n">
        <v>31793</v>
      </c>
      <c r="C3" s="5" t="n">
        <v>0</v>
      </c>
    </row>
    <row r="4">
      <c r="A4" s="4" t="inlineStr">
        <is>
          <t>Accrued payroll</t>
        </is>
      </c>
      <c r="B4" s="6" t="n">
        <v>105458</v>
      </c>
      <c r="C4" s="6" t="n">
        <v>19502</v>
      </c>
    </row>
    <row r="5">
      <c r="A5" s="4" t="inlineStr">
        <is>
          <t>Commissions payable</t>
        </is>
      </c>
      <c r="B5" s="6" t="n">
        <v>16783</v>
      </c>
      <c r="C5" s="6" t="n">
        <v>0</v>
      </c>
    </row>
    <row r="6">
      <c r="A6" s="4" t="inlineStr">
        <is>
          <t>State Tax liability</t>
        </is>
      </c>
      <c r="B6" s="6" t="n">
        <v>3165</v>
      </c>
      <c r="C6" s="6" t="n">
        <v>0</v>
      </c>
    </row>
    <row r="7">
      <c r="A7" s="4" t="inlineStr">
        <is>
          <t>Federal Tax liability</t>
        </is>
      </c>
      <c r="B7" s="6" t="n">
        <v>3355</v>
      </c>
      <c r="C7" s="6" t="n">
        <v>0</v>
      </c>
    </row>
    <row r="8">
      <c r="A8" s="4" t="inlineStr">
        <is>
          <t>Credit Cards</t>
        </is>
      </c>
      <c r="B8" s="6" t="n">
        <v>12798</v>
      </c>
      <c r="C8" s="6" t="n">
        <v>0</v>
      </c>
    </row>
    <row r="9">
      <c r="A9" s="4" t="inlineStr">
        <is>
          <t>Other Accounts payable</t>
        </is>
      </c>
      <c r="B9" s="6" t="n">
        <v>699117</v>
      </c>
      <c r="C9" s="6" t="n">
        <v>0</v>
      </c>
    </row>
    <row r="10">
      <c r="A10" s="4" t="inlineStr">
        <is>
          <t>Accrued operating expenses</t>
        </is>
      </c>
      <c r="B10" s="6" t="n">
        <v>194923</v>
      </c>
      <c r="C10" s="6" t="n">
        <v>113013</v>
      </c>
    </row>
    <row r="11">
      <c r="A11" s="4" t="inlineStr">
        <is>
          <t>Deferred rent</t>
        </is>
      </c>
      <c r="B11" s="6" t="n">
        <v>0</v>
      </c>
      <c r="C11" s="6" t="n">
        <v>14357</v>
      </c>
    </row>
    <row r="12">
      <c r="A12" s="4" t="inlineStr">
        <is>
          <t>Deferred revenue</t>
        </is>
      </c>
      <c r="B12" s="6" t="n">
        <v>0</v>
      </c>
      <c r="C12" s="6" t="n">
        <v>0</v>
      </c>
    </row>
    <row r="13">
      <c r="A13" s="4" t="inlineStr">
        <is>
          <t>Total accrued expenses</t>
        </is>
      </c>
      <c r="B13" s="5" t="n">
        <v>1067392</v>
      </c>
      <c r="C13" s="5" t="n">
        <v>1468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Unaudited) - USD ($)</t>
        </is>
      </c>
      <c r="B1" s="2" t="inlineStr">
        <is>
          <t>Common Stock</t>
        </is>
      </c>
      <c r="C1" s="2" t="inlineStr">
        <is>
          <t>Additional Paid-In Capital</t>
        </is>
      </c>
      <c r="D1" s="2" t="inlineStr">
        <is>
          <t>Accumulated Deficit</t>
        </is>
      </c>
      <c r="E1" s="2" t="inlineStr">
        <is>
          <t>Total</t>
        </is>
      </c>
    </row>
    <row r="2">
      <c r="A2" s="4" t="inlineStr">
        <is>
          <t>Beginning balance, shares at Sep. 30, 2018</t>
        </is>
      </c>
      <c r="B2" s="6" t="n">
        <v>35837900</v>
      </c>
    </row>
    <row r="3">
      <c r="A3" s="4" t="inlineStr">
        <is>
          <t>Beginning balance, value at Sep. 30, 2018</t>
        </is>
      </c>
      <c r="B3" s="5" t="n">
        <v>35838</v>
      </c>
      <c r="C3" s="5" t="n">
        <v>5986052</v>
      </c>
      <c r="D3" s="5" t="n">
        <v>-5575630</v>
      </c>
      <c r="E3" s="5" t="n">
        <v>446260</v>
      </c>
    </row>
    <row r="4">
      <c r="A4" s="4" t="inlineStr">
        <is>
          <t>Stock based employee compensation expense, shares</t>
        </is>
      </c>
      <c r="B4" s="4" t="inlineStr">
        <is>
          <t xml:space="preserve"> </t>
        </is>
      </c>
    </row>
    <row r="5">
      <c r="A5" s="4" t="inlineStr">
        <is>
          <t>Stock based employee compensation expense, value</t>
        </is>
      </c>
      <c r="B5" s="4" t="inlineStr">
        <is>
          <t xml:space="preserve"> </t>
        </is>
      </c>
      <c r="C5" s="6" t="n">
        <v>364814</v>
      </c>
      <c r="D5" s="4" t="inlineStr">
        <is>
          <t xml:space="preserve"> </t>
        </is>
      </c>
      <c r="E5" s="6" t="n">
        <v>364814</v>
      </c>
    </row>
    <row r="6">
      <c r="A6" s="4" t="inlineStr">
        <is>
          <t>Stock options in lieu of marketing expenses</t>
        </is>
      </c>
      <c r="B6" s="4" t="inlineStr">
        <is>
          <t xml:space="preserve"> </t>
        </is>
      </c>
      <c r="C6" s="6" t="n">
        <v>38660</v>
      </c>
      <c r="D6" s="4" t="inlineStr">
        <is>
          <t xml:space="preserve"> </t>
        </is>
      </c>
      <c r="E6" s="6" t="n">
        <v>38660</v>
      </c>
    </row>
    <row r="7">
      <c r="A7" s="4" t="inlineStr">
        <is>
          <t>Common stock issued upon conversion of debt, shares</t>
        </is>
      </c>
      <c r="B7" s="6" t="n">
        <v>5598133</v>
      </c>
    </row>
    <row r="8">
      <c r="A8" s="4" t="inlineStr">
        <is>
          <t>Common stock issued upon conversion of debt, value</t>
        </is>
      </c>
      <c r="B8" s="5" t="n">
        <v>5598</v>
      </c>
      <c r="C8" s="6" t="n">
        <v>1002066</v>
      </c>
      <c r="D8" s="4" t="inlineStr">
        <is>
          <t xml:space="preserve"> </t>
        </is>
      </c>
      <c r="E8" s="6" t="n">
        <v>1007664</v>
      </c>
    </row>
    <row r="9">
      <c r="A9" s="4" t="inlineStr">
        <is>
          <t>Net loss</t>
        </is>
      </c>
      <c r="B9" s="4" t="inlineStr">
        <is>
          <t xml:space="preserve"> </t>
        </is>
      </c>
      <c r="C9" s="4" t="inlineStr">
        <is>
          <t xml:space="preserve"> </t>
        </is>
      </c>
      <c r="D9" s="6" t="n">
        <v>-623485</v>
      </c>
      <c r="E9" s="6" t="n">
        <v>-623485</v>
      </c>
    </row>
    <row r="10">
      <c r="A10" s="4" t="inlineStr">
        <is>
          <t>Ending balance, shares at Sep. 30, 2019</t>
        </is>
      </c>
      <c r="B10" s="6" t="n">
        <v>41436033</v>
      </c>
    </row>
    <row r="11">
      <c r="A11" s="4" t="inlineStr">
        <is>
          <t>Ending balance, value at Sep. 30, 2019</t>
        </is>
      </c>
      <c r="B11" s="5" t="n">
        <v>41436</v>
      </c>
      <c r="C11" s="6" t="n">
        <v>7391592</v>
      </c>
      <c r="D11" s="6" t="n">
        <v>-6199115</v>
      </c>
      <c r="E11" s="6" t="n">
        <v>1233913</v>
      </c>
    </row>
    <row r="12">
      <c r="A12" s="4" t="inlineStr">
        <is>
          <t>Stock based employee compensation expense, shares</t>
        </is>
      </c>
      <c r="B12" s="4" t="inlineStr">
        <is>
          <t xml:space="preserve"> </t>
        </is>
      </c>
    </row>
    <row r="13">
      <c r="A13" s="4" t="inlineStr">
        <is>
          <t>Stock based employee compensation expense, value</t>
        </is>
      </c>
      <c r="B13" s="4" t="inlineStr">
        <is>
          <t xml:space="preserve"> </t>
        </is>
      </c>
      <c r="C13" s="6" t="n">
        <v>59196</v>
      </c>
      <c r="D13" s="4" t="inlineStr">
        <is>
          <t xml:space="preserve"> </t>
        </is>
      </c>
      <c r="E13" s="6" t="n">
        <v>59196</v>
      </c>
    </row>
    <row r="14">
      <c r="A14" s="4" t="inlineStr">
        <is>
          <t>Stock options exercised, shares</t>
        </is>
      </c>
      <c r="B14" s="6" t="n">
        <v>116375</v>
      </c>
    </row>
    <row r="15">
      <c r="A15" s="4" t="inlineStr">
        <is>
          <t>Stock options exercised, value</t>
        </is>
      </c>
      <c r="B15" s="5" t="n">
        <v>115</v>
      </c>
      <c r="C15" s="6" t="n">
        <v>67</v>
      </c>
      <c r="D15" s="4" t="inlineStr">
        <is>
          <t xml:space="preserve"> </t>
        </is>
      </c>
      <c r="E15" s="6" t="n">
        <v>182</v>
      </c>
    </row>
    <row r="16">
      <c r="A16" s="4" t="inlineStr">
        <is>
          <t>Private Placement stock issue, shares</t>
        </is>
      </c>
      <c r="B16" s="6" t="n">
        <v>75757</v>
      </c>
    </row>
    <row r="17">
      <c r="A17" s="4" t="inlineStr">
        <is>
          <t>Private Placement stock issue, value</t>
        </is>
      </c>
      <c r="B17" s="5" t="n">
        <v>76</v>
      </c>
      <c r="C17" s="6" t="n">
        <v>24924</v>
      </c>
      <c r="D17" s="4" t="inlineStr">
        <is>
          <t xml:space="preserve"> </t>
        </is>
      </c>
      <c r="E17" s="6" t="n">
        <v>25000</v>
      </c>
    </row>
    <row r="18">
      <c r="A18" s="4" t="inlineStr">
        <is>
          <t>Stock issued in exchange for services, shares</t>
        </is>
      </c>
      <c r="B18" s="6" t="n">
        <v>382932</v>
      </c>
    </row>
    <row r="19">
      <c r="A19" s="4" t="inlineStr">
        <is>
          <t>Stock issued in exchange for services, value</t>
        </is>
      </c>
      <c r="B19" s="5" t="n">
        <v>383</v>
      </c>
      <c r="C19" s="6" t="n">
        <v>49617</v>
      </c>
      <c r="D19" s="4" t="inlineStr">
        <is>
          <t xml:space="preserve"> </t>
        </is>
      </c>
      <c r="E19" s="6" t="n">
        <v>50000</v>
      </c>
    </row>
    <row r="20">
      <c r="A20" s="4" t="inlineStr">
        <is>
          <t>Forta acquisition, shares</t>
        </is>
      </c>
      <c r="B20" s="6" t="n">
        <v>41607315</v>
      </c>
    </row>
    <row r="21">
      <c r="A21" s="4" t="inlineStr">
        <is>
          <t>Forta acquisition, value</t>
        </is>
      </c>
      <c r="B21" s="5" t="n">
        <v>41608</v>
      </c>
      <c r="C21" s="6" t="n">
        <v>6859690</v>
      </c>
      <c r="D21" s="4" t="inlineStr">
        <is>
          <t xml:space="preserve"> </t>
        </is>
      </c>
      <c r="E21" s="6" t="n">
        <v>6901298</v>
      </c>
    </row>
    <row r="22">
      <c r="A22" s="4" t="inlineStr">
        <is>
          <t>Net loss</t>
        </is>
      </c>
      <c r="B22" s="4" t="inlineStr">
        <is>
          <t xml:space="preserve"> </t>
        </is>
      </c>
      <c r="C22" s="4" t="inlineStr">
        <is>
          <t xml:space="preserve"> </t>
        </is>
      </c>
      <c r="D22" s="6" t="n">
        <v>-791675</v>
      </c>
      <c r="E22" s="6" t="n">
        <v>-791675</v>
      </c>
    </row>
    <row r="23">
      <c r="A23" s="4" t="inlineStr">
        <is>
          <t>Ending balance, shares at Sep. 30, 2020</t>
        </is>
      </c>
      <c r="B23" s="6" t="n">
        <v>83618412</v>
      </c>
    </row>
    <row r="24">
      <c r="A24" s="4" t="inlineStr">
        <is>
          <t>Ending balance, value at Sep. 30, 2020</t>
        </is>
      </c>
      <c r="B24" s="5" t="n">
        <v>83618</v>
      </c>
      <c r="C24" s="5" t="n">
        <v>14385086</v>
      </c>
      <c r="D24" s="5" t="n">
        <v>-6990790</v>
      </c>
      <c r="E24" s="5" t="n">
        <v>74779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7. Income Taxes (Details - Tax rates)</t>
        </is>
      </c>
      <c r="B1" s="2" t="inlineStr">
        <is>
          <t>12 Months Ended</t>
        </is>
      </c>
    </row>
    <row r="2">
      <c r="B2" s="2" t="inlineStr">
        <is>
          <t>Sep. 30, 2020</t>
        </is>
      </c>
      <c r="C2" s="2" t="inlineStr">
        <is>
          <t>Sep. 30, 2019</t>
        </is>
      </c>
    </row>
    <row r="3">
      <c r="A3" s="3" t="inlineStr">
        <is>
          <t>Income Tax Disclosure [Abstract]</t>
        </is>
      </c>
    </row>
    <row r="4">
      <c r="A4" s="4" t="inlineStr">
        <is>
          <t>Tax benefit calculated at statutory rate</t>
        </is>
      </c>
      <c r="B4" s="4" t="inlineStr">
        <is>
          <t>21.00%</t>
        </is>
      </c>
      <c r="C4" s="4" t="inlineStr">
        <is>
          <t>21.00%</t>
        </is>
      </c>
    </row>
    <row r="5">
      <c r="A5" s="4" t="inlineStr">
        <is>
          <t>Expense not deductible</t>
        </is>
      </c>
      <c r="B5" s="4" t="inlineStr">
        <is>
          <t>(2.40%)</t>
        </is>
      </c>
      <c r="C5" s="4" t="inlineStr">
        <is>
          <t>(1.83%)</t>
        </is>
      </c>
    </row>
    <row r="6">
      <c r="A6" s="4" t="inlineStr">
        <is>
          <t>State tax, net of federal benefit</t>
        </is>
      </c>
      <c r="B6" s="4" t="inlineStr">
        <is>
          <t>0.00%</t>
        </is>
      </c>
      <c r="C6" s="4" t="inlineStr">
        <is>
          <t>0.00%</t>
        </is>
      </c>
    </row>
    <row r="7">
      <c r="A7" s="4" t="inlineStr">
        <is>
          <t>Effect of rate change</t>
        </is>
      </c>
      <c r="B7" s="4" t="inlineStr">
        <is>
          <t>0.00%</t>
        </is>
      </c>
      <c r="C7" s="4" t="inlineStr">
        <is>
          <t>0.00%</t>
        </is>
      </c>
    </row>
    <row r="8">
      <c r="A8" s="4" t="inlineStr">
        <is>
          <t>Changes to valuation allowance</t>
        </is>
      </c>
      <c r="B8" s="4" t="inlineStr">
        <is>
          <t>(18.60%)</t>
        </is>
      </c>
      <c r="C8" s="4" t="inlineStr">
        <is>
          <t>(19.17%)</t>
        </is>
      </c>
    </row>
    <row r="9">
      <c r="A9" s="4" t="inlineStr">
        <is>
          <t>Provision for income taxes</t>
        </is>
      </c>
      <c r="B9" s="4" t="inlineStr">
        <is>
          <t>0.00%</t>
        </is>
      </c>
      <c r="C9"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7. Income Taxes (Details - Deferred taxes) - USD ($)</t>
        </is>
      </c>
      <c r="B1" s="2" t="inlineStr">
        <is>
          <t>Sep. 30, 2020</t>
        </is>
      </c>
      <c r="C1" s="2" t="inlineStr">
        <is>
          <t>Sep. 30, 2019</t>
        </is>
      </c>
    </row>
    <row r="2">
      <c r="A2" s="3" t="inlineStr">
        <is>
          <t>Net non-current deferred tax assets:</t>
        </is>
      </c>
    </row>
    <row r="3">
      <c r="A3" s="4" t="inlineStr">
        <is>
          <t>Net operating loss carry-forward</t>
        </is>
      </c>
      <c r="B3" s="5" t="n">
        <v>1314515</v>
      </c>
      <c r="C3" s="5" t="n">
        <v>1181160</v>
      </c>
    </row>
    <row r="4">
      <c r="A4" s="4" t="inlineStr">
        <is>
          <t>Property and equipment</t>
        </is>
      </c>
      <c r="B4" s="6" t="n">
        <v>4329</v>
      </c>
      <c r="C4" s="6" t="n">
        <v>6921</v>
      </c>
    </row>
    <row r="5">
      <c r="A5" s="4" t="inlineStr">
        <is>
          <t>Total non-current deferred tax assets</t>
        </is>
      </c>
      <c r="B5" s="6" t="n">
        <v>1318844</v>
      </c>
      <c r="C5" s="6" t="n">
        <v>1188081</v>
      </c>
    </row>
    <row r="6">
      <c r="A6" s="3" t="inlineStr">
        <is>
          <t>Net non-current deferred tax liabilities:</t>
        </is>
      </c>
    </row>
    <row r="7">
      <c r="A7" s="4" t="inlineStr">
        <is>
          <t>Intangible assets</t>
        </is>
      </c>
      <c r="B7" s="6" t="n">
        <v>7221</v>
      </c>
      <c r="C7" s="6" t="n">
        <v>10319</v>
      </c>
    </row>
    <row r="8">
      <c r="A8" s="4" t="inlineStr">
        <is>
          <t>Deferred tax assets less deferred tax liabilities</t>
        </is>
      </c>
      <c r="B8" s="6" t="n">
        <v>1311623</v>
      </c>
      <c r="C8" s="6" t="n">
        <v>1177762</v>
      </c>
    </row>
    <row r="9">
      <c r="A9" s="4" t="inlineStr">
        <is>
          <t>Less valuation allowance</t>
        </is>
      </c>
      <c r="B9" s="6" t="n">
        <v>-1311623</v>
      </c>
      <c r="C9" s="6" t="n">
        <v>-1177762</v>
      </c>
    </row>
    <row r="10">
      <c r="A10" s="4" t="inlineStr">
        <is>
          <t>Net deferred taxes</t>
        </is>
      </c>
      <c r="B10" s="5" t="n">
        <v>0</v>
      </c>
      <c r="C10"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1" customWidth="1" min="2" max="2"/>
  </cols>
  <sheetData>
    <row r="1">
      <c r="A1" s="1" t="inlineStr">
        <is>
          <t>7. Income Taxes (Details Narrative)</t>
        </is>
      </c>
      <c r="B1" s="2" t="inlineStr">
        <is>
          <t>12 Months Ended</t>
        </is>
      </c>
    </row>
    <row r="2">
      <c r="B2" s="2" t="inlineStr">
        <is>
          <t>Sep. 30, 2020USD ($)</t>
        </is>
      </c>
    </row>
    <row r="3">
      <c r="A3" s="3" t="inlineStr">
        <is>
          <t>Income Tax Disclosure [Abstract]</t>
        </is>
      </c>
    </row>
    <row r="4">
      <c r="A4" s="4" t="inlineStr">
        <is>
          <t>Net operating loss carryover</t>
        </is>
      </c>
      <c r="B4" s="5" t="n">
        <v>6259594</v>
      </c>
    </row>
    <row r="5">
      <c r="A5" s="4" t="inlineStr">
        <is>
          <t>NOL beginning expiration date</t>
        </is>
      </c>
      <c r="B5" s="4" t="inlineStr">
        <is>
          <t>Dec. 31,
		203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8. Commitments, Contingencies and Concentrations (Details)</t>
        </is>
      </c>
      <c r="B1" s="2" t="inlineStr">
        <is>
          <t>Sep. 30, 2020USD ($)</t>
        </is>
      </c>
    </row>
    <row r="2">
      <c r="A2" s="3" t="inlineStr">
        <is>
          <t>Commitments and Contingencies Disclosure [Abstract]</t>
        </is>
      </c>
    </row>
    <row r="3">
      <c r="A3" s="4" t="inlineStr">
        <is>
          <t>Future lease commitment, 2021</t>
        </is>
      </c>
      <c r="B3" s="5" t="n">
        <v>146680</v>
      </c>
    </row>
    <row r="4">
      <c r="A4" s="4" t="inlineStr">
        <is>
          <t>Future lease commitment</t>
        </is>
      </c>
      <c r="B4" s="5" t="n">
        <v>1466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8. Commitments, Contingencies and Concentrations (Details Narrative) - USD ($)</t>
        </is>
      </c>
      <c r="B1" s="2" t="inlineStr">
        <is>
          <t>12 Months Ended</t>
        </is>
      </c>
    </row>
    <row r="2">
      <c r="B2" s="2" t="inlineStr">
        <is>
          <t>Sep. 30, 2020</t>
        </is>
      </c>
      <c r="C2" s="2" t="inlineStr">
        <is>
          <t>Sep. 30, 2019</t>
        </is>
      </c>
      <c r="D2" s="2" t="inlineStr">
        <is>
          <t>Oct. 02, 2019</t>
        </is>
      </c>
    </row>
    <row r="3">
      <c r="A3" s="3" t="inlineStr">
        <is>
          <t>Commitments and Contingencies Disclosure [Abstract]</t>
        </is>
      </c>
    </row>
    <row r="4">
      <c r="A4" s="4" t="inlineStr">
        <is>
          <t>Rent expense</t>
        </is>
      </c>
      <c r="B4" s="5" t="n">
        <v>117344</v>
      </c>
      <c r="C4" s="5" t="n">
        <v>135041</v>
      </c>
    </row>
    <row r="5">
      <c r="A5" s="4" t="inlineStr">
        <is>
          <t>Right-of-use assets</t>
        </is>
      </c>
      <c r="B5" s="5" t="n">
        <v>259645</v>
      </c>
      <c r="C5" s="5" t="n">
        <v>0</v>
      </c>
      <c r="D5" s="5" t="n">
        <v>323097</v>
      </c>
    </row>
    <row r="6">
      <c r="A6" s="4" t="inlineStr">
        <is>
          <t>Lease liabilities</t>
        </is>
      </c>
      <c r="D6" s="5" t="n">
        <v>33745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9. Stockholders' Equity (Details Narrative) - USD ($)</t>
        </is>
      </c>
      <c r="B1" s="2" t="inlineStr">
        <is>
          <t>12 Months Ended</t>
        </is>
      </c>
    </row>
    <row r="2">
      <c r="B2" s="2" t="inlineStr">
        <is>
          <t>Sep. 30, 2020</t>
        </is>
      </c>
      <c r="C2" s="2" t="inlineStr">
        <is>
          <t>Sep. 30, 2019</t>
        </is>
      </c>
    </row>
    <row r="3">
      <c r="A3" s="4" t="inlineStr">
        <is>
          <t>Value of shares issued</t>
        </is>
      </c>
      <c r="B3" s="5" t="n">
        <v>25182</v>
      </c>
      <c r="C3" s="5" t="n">
        <v>0</v>
      </c>
    </row>
    <row r="4">
      <c r="A4" s="4" t="inlineStr">
        <is>
          <t>Stock issued in exchange for debt, value</t>
        </is>
      </c>
      <c r="C4" s="5" t="n">
        <v>1007664</v>
      </c>
    </row>
    <row r="5">
      <c r="A5" s="4" t="inlineStr">
        <is>
          <t>Forta Financial Group [Member]</t>
        </is>
      </c>
    </row>
    <row r="6">
      <c r="A6" s="4" t="inlineStr">
        <is>
          <t>Stock Issued During Period, Shares, Acquisitions</t>
        </is>
      </c>
      <c r="C6" s="6" t="n">
        <v>41607315</v>
      </c>
    </row>
    <row r="7">
      <c r="A7" s="4" t="inlineStr">
        <is>
          <t>Common Stock</t>
        </is>
      </c>
    </row>
    <row r="8">
      <c r="A8" s="4" t="inlineStr">
        <is>
          <t>Stock issued for services, shares</t>
        </is>
      </c>
      <c r="B8" s="6" t="n">
        <v>382932</v>
      </c>
    </row>
    <row r="9">
      <c r="A9" s="4" t="inlineStr">
        <is>
          <t>Stock issued in private placement, shares</t>
        </is>
      </c>
      <c r="B9" s="6" t="n">
        <v>75757</v>
      </c>
    </row>
    <row r="10">
      <c r="A10" s="4" t="inlineStr">
        <is>
          <t>Stock options exercised, shares</t>
        </is>
      </c>
      <c r="B10" s="6" t="n">
        <v>116375</v>
      </c>
    </row>
    <row r="11">
      <c r="A11" s="4" t="inlineStr">
        <is>
          <t>Value of shares issued</t>
        </is>
      </c>
      <c r="B11" s="5" t="n">
        <v>75182</v>
      </c>
    </row>
    <row r="12">
      <c r="A12" s="4" t="inlineStr">
        <is>
          <t>Stock issued in exchange for debt, shares</t>
        </is>
      </c>
      <c r="C12" s="6" t="n">
        <v>5598133</v>
      </c>
    </row>
    <row r="13">
      <c r="A13" s="4" t="inlineStr">
        <is>
          <t>Stock issued in exchange for debt, value</t>
        </is>
      </c>
      <c r="C13" s="5" t="n">
        <v>100766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10. Stock Option Plan (Details) - Options [Member] - USD ($)</t>
        </is>
      </c>
      <c r="B1" s="2" t="inlineStr">
        <is>
          <t>12 Months Ended</t>
        </is>
      </c>
    </row>
    <row r="2">
      <c r="B2" s="2" t="inlineStr">
        <is>
          <t>Sep. 30, 2020</t>
        </is>
      </c>
      <c r="C2" s="2" t="inlineStr">
        <is>
          <t>Sep. 30, 2019</t>
        </is>
      </c>
      <c r="D2" s="2" t="inlineStr">
        <is>
          <t>Sep. 30, 2018</t>
        </is>
      </c>
    </row>
    <row r="3">
      <c r="A3" s="3" t="inlineStr">
        <is>
          <t>Number of Options</t>
        </is>
      </c>
    </row>
    <row r="4">
      <c r="A4" s="4" t="inlineStr">
        <is>
          <t>Options outstanding, beginning balance</t>
        </is>
      </c>
      <c r="B4" s="6" t="n">
        <v>2788476</v>
      </c>
      <c r="C4" s="6" t="n">
        <v>3361538</v>
      </c>
    </row>
    <row r="5">
      <c r="A5" s="4" t="inlineStr">
        <is>
          <t>Options granted</t>
        </is>
      </c>
      <c r="B5" s="6" t="n">
        <v>5600000</v>
      </c>
      <c r="C5" s="6" t="n">
        <v>2269650</v>
      </c>
    </row>
    <row r="6">
      <c r="A6" s="4" t="inlineStr">
        <is>
          <t>Options exercised</t>
        </is>
      </c>
      <c r="B6" s="6" t="n">
        <v>116375</v>
      </c>
      <c r="C6" s="6" t="n">
        <v>0</v>
      </c>
    </row>
    <row r="7">
      <c r="A7" s="4" t="inlineStr">
        <is>
          <t>Options cancelled or expired</t>
        </is>
      </c>
      <c r="B7" s="6" t="n">
        <v>1299405</v>
      </c>
      <c r="C7" s="6" t="n">
        <v>3112712</v>
      </c>
    </row>
    <row r="8">
      <c r="A8" s="4" t="inlineStr">
        <is>
          <t>Options outstanding, ending balance</t>
        </is>
      </c>
      <c r="B8" s="6" t="n">
        <v>6972696</v>
      </c>
      <c r="C8" s="6" t="n">
        <v>2788476</v>
      </c>
      <c r="D8" s="6" t="n">
        <v>3361538</v>
      </c>
    </row>
    <row r="9">
      <c r="A9" s="4" t="inlineStr">
        <is>
          <t>Options exercisable</t>
        </is>
      </c>
      <c r="B9" s="6" t="n">
        <v>1357634</v>
      </c>
    </row>
    <row r="10">
      <c r="A10" s="3" t="inlineStr">
        <is>
          <t>Value of Shares Under Option</t>
        </is>
      </c>
    </row>
    <row r="11">
      <c r="A11" s="4" t="inlineStr">
        <is>
          <t>Options outstanding, beginning balance</t>
        </is>
      </c>
      <c r="B11" s="5" t="n">
        <v>550455</v>
      </c>
      <c r="C11" s="5" t="n">
        <v>417245</v>
      </c>
    </row>
    <row r="12">
      <c r="A12" s="4" t="inlineStr">
        <is>
          <t>Options granted</t>
        </is>
      </c>
      <c r="B12" s="6" t="n">
        <v>1361200</v>
      </c>
      <c r="C12" s="6" t="n">
        <v>472048</v>
      </c>
    </row>
    <row r="13">
      <c r="A13" s="4" t="inlineStr">
        <is>
          <t>Options exercised</t>
        </is>
      </c>
      <c r="B13" s="6" t="n">
        <v>13850</v>
      </c>
      <c r="C13" s="6" t="n">
        <v>0</v>
      </c>
    </row>
    <row r="14">
      <c r="A14" s="4" t="inlineStr">
        <is>
          <t>Options cancelled or expired</t>
        </is>
      </c>
      <c r="B14" s="6" t="n">
        <v>1845870</v>
      </c>
      <c r="C14" s="6" t="n">
        <v>338838</v>
      </c>
    </row>
    <row r="15">
      <c r="A15" s="4" t="inlineStr">
        <is>
          <t>Options outstanding, ending balance</t>
        </is>
      </c>
      <c r="B15" s="5" t="n">
        <v>51935</v>
      </c>
      <c r="C15" s="5" t="n">
        <v>550455</v>
      </c>
      <c r="D15" s="5" t="n">
        <v>417245</v>
      </c>
    </row>
    <row r="16">
      <c r="A16" s="3" t="inlineStr">
        <is>
          <t>Weighted average exercise price</t>
        </is>
      </c>
    </row>
    <row r="17">
      <c r="A17" s="4" t="inlineStr">
        <is>
          <t>Weighted average exercise price, options outstanding, beginning balance</t>
        </is>
      </c>
      <c r="B17" s="8" t="n">
        <v>0.29</v>
      </c>
      <c r="C17" s="8" t="n">
        <v>0.58</v>
      </c>
    </row>
    <row r="18">
      <c r="A18" s="4" t="inlineStr">
        <is>
          <t>Weighted average exercise price, options granted</t>
        </is>
      </c>
      <c r="B18" s="9" t="n">
        <v>0.23</v>
      </c>
      <c r="C18" s="9" t="n">
        <v>0.21</v>
      </c>
    </row>
    <row r="19">
      <c r="A19" s="4" t="inlineStr">
        <is>
          <t>Weighted average exercise price, options exercised</t>
        </is>
      </c>
      <c r="B19" s="9" t="n">
        <v>0.09</v>
      </c>
      <c r="C19" s="4" t="inlineStr">
        <is>
          <t xml:space="preserve"> </t>
        </is>
      </c>
    </row>
    <row r="20">
      <c r="A20" s="4" t="inlineStr">
        <is>
          <t>Weighted average exercise price, options cancelled or expired</t>
        </is>
      </c>
      <c r="B20" s="9" t="n">
        <v>0.27</v>
      </c>
      <c r="C20" s="9" t="n">
        <v>0.24</v>
      </c>
    </row>
    <row r="21">
      <c r="A21" s="4" t="inlineStr">
        <is>
          <t>Weighted average exercise price, options outstanding, ending balance</t>
        </is>
      </c>
      <c r="B21" s="9" t="n">
        <v>0.17</v>
      </c>
      <c r="C21" s="8" t="n">
        <v>0.29</v>
      </c>
      <c r="D21" s="8" t="n">
        <v>0.58</v>
      </c>
    </row>
    <row r="22">
      <c r="A22" s="4" t="inlineStr">
        <is>
          <t>Weighted average exercise price, options exercisable</t>
        </is>
      </c>
      <c r="B22" s="8" t="n">
        <v>0.31</v>
      </c>
    </row>
    <row r="23">
      <c r="A23" s="3" t="inlineStr">
        <is>
          <t>Weighted average remaining contractual life</t>
        </is>
      </c>
    </row>
    <row r="24">
      <c r="A24" s="4" t="inlineStr">
        <is>
          <t>Weighted average remaining contractual life, options outstanding</t>
        </is>
      </c>
      <c r="B24" s="4" t="inlineStr">
        <is>
          <t>106 months</t>
        </is>
      </c>
      <c r="C24" s="4" t="inlineStr">
        <is>
          <t>87 months</t>
        </is>
      </c>
      <c r="D24" s="4" t="inlineStr">
        <is>
          <t>89 months</t>
        </is>
      </c>
    </row>
    <row r="25">
      <c r="A25" s="4" t="inlineStr">
        <is>
          <t>Weighted average remaining contractual life, options granted</t>
        </is>
      </c>
      <c r="B25" s="4" t="inlineStr">
        <is>
          <t>114 months</t>
        </is>
      </c>
      <c r="C25" s="4" t="inlineStr">
        <is>
          <t>101 months</t>
        </is>
      </c>
    </row>
    <row r="26">
      <c r="A26" s="4" t="inlineStr">
        <is>
          <t>Weighted average remaining contractual life, options exercised</t>
        </is>
      </c>
      <c r="B26" s="4" t="inlineStr">
        <is>
          <t>93 months</t>
        </is>
      </c>
    </row>
    <row r="27">
      <c r="A27" s="4" t="inlineStr">
        <is>
          <t>Weighted average remaining contractual life, options exercisable</t>
        </is>
      </c>
      <c r="B27" s="4" t="inlineStr">
        <is>
          <t>75 month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25" customWidth="1" min="2" max="2"/>
    <col width="14" customWidth="1" min="3" max="3"/>
  </cols>
  <sheetData>
    <row r="1">
      <c r="A1" s="1" t="inlineStr">
        <is>
          <t>10. Stock Option Plan (Details Narrative) - USD ($)</t>
        </is>
      </c>
      <c r="B1" s="2" t="inlineStr">
        <is>
          <t>12 Months Ended</t>
        </is>
      </c>
    </row>
    <row r="2">
      <c r="B2" s="2" t="inlineStr">
        <is>
          <t>Sep. 30, 2020</t>
        </is>
      </c>
      <c r="C2" s="2" t="inlineStr">
        <is>
          <t>Sep. 30, 2019</t>
        </is>
      </c>
    </row>
    <row r="3">
      <c r="A3" s="4" t="inlineStr">
        <is>
          <t>Share based compensation</t>
        </is>
      </c>
      <c r="B3" s="5" t="n">
        <v>80275</v>
      </c>
      <c r="C3" s="5" t="n">
        <v>364814</v>
      </c>
    </row>
    <row r="4">
      <c r="A4" s="4" t="inlineStr">
        <is>
          <t>Unamortized share-based compensation expense</t>
        </is>
      </c>
      <c r="B4" s="5" t="n">
        <v>187000</v>
      </c>
    </row>
    <row r="5">
      <c r="A5" s="4" t="inlineStr">
        <is>
          <t>Unamortized share-based compensation expense recognition period</t>
        </is>
      </c>
      <c r="B5" s="4" t="inlineStr">
        <is>
          <t>4 years 9 months 22 days</t>
        </is>
      </c>
    </row>
    <row r="6">
      <c r="A6" s="4" t="inlineStr">
        <is>
          <t>Accrued liability</t>
        </is>
      </c>
      <c r="B6" s="5" t="n">
        <v>1067392</v>
      </c>
      <c r="C6" s="5" t="n">
        <v>146872</v>
      </c>
    </row>
    <row r="7">
      <c r="A7" s="4" t="inlineStr">
        <is>
          <t>2015 Stock Option Plan [Member]</t>
        </is>
      </c>
    </row>
    <row r="8">
      <c r="A8" s="4" t="inlineStr">
        <is>
          <t>Maximum shares allowed under plan</t>
        </is>
      </c>
      <c r="B8" s="6" t="n">
        <v>9000000</v>
      </c>
    </row>
    <row r="9">
      <c r="A9" s="4" t="inlineStr">
        <is>
          <t>Accrued liability</t>
        </is>
      </c>
      <c r="B9" s="5" t="n">
        <v>31793</v>
      </c>
    </row>
    <row r="10">
      <c r="A10" s="4" t="inlineStr">
        <is>
          <t>2016 Stock Option Plan [Member]</t>
        </is>
      </c>
    </row>
    <row r="11">
      <c r="A11" s="4" t="inlineStr">
        <is>
          <t>Maximum shares allowed under plan</t>
        </is>
      </c>
      <c r="B11" s="6" t="n">
        <v>20000000</v>
      </c>
    </row>
    <row r="12">
      <c r="A12" s="4" t="inlineStr">
        <is>
          <t>Term</t>
        </is>
      </c>
      <c r="B12" s="4" t="inlineStr">
        <is>
          <t>10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6" customWidth="1" min="3" max="3"/>
    <col width="14" customWidth="1" min="4" max="4"/>
  </cols>
  <sheetData>
    <row r="1">
      <c r="A1" s="1" t="inlineStr">
        <is>
          <t>11. Related Party Transactions (Details Narrative) - USD ($)</t>
        </is>
      </c>
      <c r="B1" s="2" t="inlineStr">
        <is>
          <t>6 Months Ended</t>
        </is>
      </c>
      <c r="C1" s="2" t="inlineStr">
        <is>
          <t>12 Months Ended</t>
        </is>
      </c>
    </row>
    <row r="2">
      <c r="B2" s="2" t="inlineStr">
        <is>
          <t>Apr. 12, 2019</t>
        </is>
      </c>
      <c r="C2" s="2" t="inlineStr">
        <is>
          <t>Sep. 30, 2020</t>
        </is>
      </c>
      <c r="D2" s="2" t="inlineStr">
        <is>
          <t>Sep. 30, 2019</t>
        </is>
      </c>
    </row>
    <row r="3">
      <c r="A3" s="4" t="inlineStr">
        <is>
          <t>Related party TMN Acquisition [Member]</t>
        </is>
      </c>
    </row>
    <row r="4">
      <c r="A4" s="4" t="inlineStr">
        <is>
          <t>Salaries and wages</t>
        </is>
      </c>
      <c r="C4" s="5" t="n">
        <v>204000</v>
      </c>
      <c r="D4" s="5" t="n">
        <v>258000</v>
      </c>
    </row>
    <row r="5">
      <c r="A5" s="4" t="inlineStr">
        <is>
          <t>John Pollock [Member]</t>
        </is>
      </c>
    </row>
    <row r="6">
      <c r="A6" s="4" t="inlineStr">
        <is>
          <t>Debt issuance date</t>
        </is>
      </c>
      <c r="B6" s="4" t="inlineStr">
        <is>
          <t>Apr. 12,
		2019</t>
        </is>
      </c>
    </row>
    <row r="7">
      <c r="A7" s="4" t="inlineStr">
        <is>
          <t>Debt face amount</t>
        </is>
      </c>
      <c r="B7" s="5" t="n">
        <v>2520</v>
      </c>
    </row>
    <row r="8">
      <c r="A8" s="4" t="inlineStr">
        <is>
          <t>Debt stated interest rate</t>
        </is>
      </c>
      <c r="B8" s="4" t="inlineStr">
        <is>
          <t>2.76%</t>
        </is>
      </c>
    </row>
    <row r="9">
      <c r="A9" s="4" t="inlineStr">
        <is>
          <t>Note payable related party</t>
        </is>
      </c>
      <c r="C9" s="5" t="n">
        <v>5152</v>
      </c>
      <c r="D9" s="5" t="n">
        <v>7526</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loss</t>
        </is>
      </c>
      <c r="B4" s="5" t="n">
        <v>-791675</v>
      </c>
      <c r="C4" s="5" t="n">
        <v>-623485</v>
      </c>
    </row>
    <row r="5">
      <c r="A5" s="3" t="inlineStr">
        <is>
          <t>Adjustments to reconcile net loss to net cash provided by (used in) operating activities</t>
        </is>
      </c>
    </row>
    <row r="6">
      <c r="A6" s="4" t="inlineStr">
        <is>
          <t>Loss on disposal of equipment</t>
        </is>
      </c>
      <c r="B6" s="6" t="n">
        <v>20200</v>
      </c>
      <c r="C6" s="6" t="n">
        <v>0</v>
      </c>
    </row>
    <row r="7">
      <c r="A7" s="4" t="inlineStr">
        <is>
          <t>Depreciation and amortization</t>
        </is>
      </c>
      <c r="B7" s="6" t="n">
        <v>166586</v>
      </c>
      <c r="C7" s="6" t="n">
        <v>189070</v>
      </c>
    </row>
    <row r="8">
      <c r="A8" s="4" t="inlineStr">
        <is>
          <t>Common stock issued in exchange for services</t>
        </is>
      </c>
      <c r="B8" s="6" t="n">
        <v>50000</v>
      </c>
      <c r="C8" s="6" t="n">
        <v>38660</v>
      </c>
    </row>
    <row r="9">
      <c r="A9" s="4" t="inlineStr">
        <is>
          <t>Stock based compensation</t>
        </is>
      </c>
      <c r="B9" s="6" t="n">
        <v>80275</v>
      </c>
      <c r="C9" s="6" t="n">
        <v>364814</v>
      </c>
    </row>
    <row r="10">
      <c r="A10" s="3" t="inlineStr">
        <is>
          <t>Changes in operating assets and liabilities</t>
        </is>
      </c>
    </row>
    <row r="11">
      <c r="A11" s="4" t="inlineStr">
        <is>
          <t>Trade accounts receivable, net</t>
        </is>
      </c>
      <c r="B11" s="6" t="n">
        <v>53289</v>
      </c>
      <c r="C11" s="6" t="n">
        <v>-131470</v>
      </c>
    </row>
    <row r="12">
      <c r="A12" s="4" t="inlineStr">
        <is>
          <t>Accounts receivable - related party</t>
        </is>
      </c>
      <c r="B12" s="6" t="n">
        <v>0</v>
      </c>
      <c r="C12" s="6" t="n">
        <v>1791</v>
      </c>
    </row>
    <row r="13">
      <c r="A13" s="4" t="inlineStr">
        <is>
          <t>Prepaid expenses</t>
        </is>
      </c>
      <c r="B13" s="6" t="n">
        <v>42807</v>
      </c>
      <c r="C13" s="6" t="n">
        <v>13647</v>
      </c>
    </row>
    <row r="14">
      <c r="A14" s="4" t="inlineStr">
        <is>
          <t>Accounts payable - trade</t>
        </is>
      </c>
      <c r="B14" s="6" t="n">
        <v>-85291</v>
      </c>
      <c r="C14" s="6" t="n">
        <v>127997</v>
      </c>
    </row>
    <row r="15">
      <c r="A15" s="4" t="inlineStr">
        <is>
          <t>Related party payables</t>
        </is>
      </c>
      <c r="B15" s="6" t="n">
        <v>-20000</v>
      </c>
    </row>
    <row r="16">
      <c r="A16" s="4" t="inlineStr">
        <is>
          <t>Accrued expenses</t>
        </is>
      </c>
      <c r="B16" s="6" t="n">
        <v>-47419</v>
      </c>
      <c r="C16" s="6" t="n">
        <v>75283</v>
      </c>
    </row>
    <row r="17">
      <c r="A17" s="4" t="inlineStr">
        <is>
          <t>Deferred revenue</t>
        </is>
      </c>
      <c r="B17" s="6" t="n">
        <v>-18263</v>
      </c>
      <c r="C17" s="6" t="n">
        <v>33333</v>
      </c>
    </row>
    <row r="18">
      <c r="A18" s="4" t="inlineStr">
        <is>
          <t>Net cash provided by (used in) operating activities</t>
        </is>
      </c>
      <c r="B18" s="6" t="n">
        <v>-549491</v>
      </c>
      <c r="C18" s="6" t="n">
        <v>89640</v>
      </c>
    </row>
    <row r="19">
      <c r="A19" s="3" t="inlineStr">
        <is>
          <t>CASH FLOWS FROM INVESTING ACTIVITIES</t>
        </is>
      </c>
    </row>
    <row r="20">
      <c r="A20" s="4" t="inlineStr">
        <is>
          <t>Cash paid on purchase of property and equipment</t>
        </is>
      </c>
      <c r="B20" s="6" t="n">
        <v>-4340</v>
      </c>
      <c r="C20" s="6" t="n">
        <v>-39353</v>
      </c>
    </row>
    <row r="21">
      <c r="A21" s="4" t="inlineStr">
        <is>
          <t>Net cash Forta</t>
        </is>
      </c>
      <c r="B21" s="6" t="n">
        <v>710154</v>
      </c>
      <c r="C21" s="6" t="n">
        <v>-4229</v>
      </c>
    </row>
    <row r="22">
      <c r="A22" s="4" t="inlineStr">
        <is>
          <t>Net cash used in investing activities</t>
        </is>
      </c>
      <c r="B22" s="6" t="n">
        <v>705814</v>
      </c>
      <c r="C22" s="6" t="n">
        <v>-43582</v>
      </c>
    </row>
    <row r="23">
      <c r="A23" s="3" t="inlineStr">
        <is>
          <t>CASH FLOWS FROM FINANCING ACTIVITIES</t>
        </is>
      </c>
    </row>
    <row r="24">
      <c r="A24" s="4" t="inlineStr">
        <is>
          <t>Borrowings from line of credit</t>
        </is>
      </c>
      <c r="B24" s="6" t="n">
        <v>0</v>
      </c>
      <c r="C24" s="6" t="n">
        <v>14521</v>
      </c>
    </row>
    <row r="25">
      <c r="A25" s="4" t="inlineStr">
        <is>
          <t>Payments on line of credit</t>
        </is>
      </c>
      <c r="B25" s="6" t="n">
        <v>-9807</v>
      </c>
      <c r="C25" s="6" t="n">
        <v>-10248</v>
      </c>
    </row>
    <row r="26">
      <c r="A26" s="4" t="inlineStr">
        <is>
          <t>Borrowings from note payable</t>
        </is>
      </c>
      <c r="B26" s="6" t="n">
        <v>283345</v>
      </c>
      <c r="C26" s="6" t="n">
        <v>202205</v>
      </c>
    </row>
    <row r="27">
      <c r="A27" s="4" t="inlineStr">
        <is>
          <t>Payments on note payable</t>
        </is>
      </c>
      <c r="B27" s="6" t="n">
        <v>-8242</v>
      </c>
      <c r="C27" s="6" t="n">
        <v>-248703</v>
      </c>
    </row>
    <row r="28">
      <c r="A28" s="4" t="inlineStr">
        <is>
          <t>Proceeds from the sale of common stock</t>
        </is>
      </c>
      <c r="B28" s="6" t="n">
        <v>25182</v>
      </c>
      <c r="C28" s="6" t="n">
        <v>0</v>
      </c>
    </row>
    <row r="29">
      <c r="A29" s="4" t="inlineStr">
        <is>
          <t>Net cash (used in) provided by financing activities</t>
        </is>
      </c>
      <c r="B29" s="6" t="n">
        <v>290478</v>
      </c>
      <c r="C29" s="6" t="n">
        <v>-42225</v>
      </c>
    </row>
    <row r="30">
      <c r="A30" s="4" t="inlineStr">
        <is>
          <t>TOTAL CHANGE IN CASH AND CASH EQUIVALENTS</t>
        </is>
      </c>
      <c r="B30" s="6" t="n">
        <v>446801</v>
      </c>
      <c r="C30" s="6" t="n">
        <v>3833</v>
      </c>
    </row>
    <row r="31">
      <c r="A31" s="4" t="inlineStr">
        <is>
          <t>CASH AND CASH EQUIVALENTS AT BEGINNING OF YEAR</t>
        </is>
      </c>
      <c r="B31" s="6" t="n">
        <v>36053</v>
      </c>
      <c r="C31" s="6" t="n">
        <v>32220</v>
      </c>
    </row>
    <row r="32">
      <c r="A32" s="4" t="inlineStr">
        <is>
          <t>CASH AND CASH EQUIVALENTS AT END OF YEAR</t>
        </is>
      </c>
      <c r="B32" s="6" t="n">
        <v>482854</v>
      </c>
      <c r="C32" s="6" t="n">
        <v>36053</v>
      </c>
    </row>
    <row r="33">
      <c r="A33" s="3" t="inlineStr">
        <is>
          <t>Supplemental disclosures of cash flow information:</t>
        </is>
      </c>
    </row>
    <row r="34">
      <c r="A34" s="4" t="inlineStr">
        <is>
          <t>Interest Paid</t>
        </is>
      </c>
      <c r="B34" s="6" t="n">
        <v>7285</v>
      </c>
      <c r="C34" s="6" t="n">
        <v>101061</v>
      </c>
    </row>
    <row r="35">
      <c r="A35" s="4" t="inlineStr">
        <is>
          <t>Accrued interest converted to equity</t>
        </is>
      </c>
      <c r="B35" s="6" t="n">
        <v>0</v>
      </c>
      <c r="C35" s="6" t="n">
        <v>58683</v>
      </c>
    </row>
    <row r="36">
      <c r="A36" s="3" t="inlineStr">
        <is>
          <t>Noncash investing and financing activities</t>
        </is>
      </c>
    </row>
    <row r="37">
      <c r="A37" s="4" t="inlineStr">
        <is>
          <t>Common stock issued for acquisition</t>
        </is>
      </c>
      <c r="B37" s="6" t="n">
        <v>6901298</v>
      </c>
      <c r="C37" s="6" t="n">
        <v>0</v>
      </c>
    </row>
    <row r="38">
      <c r="A38" s="4" t="inlineStr">
        <is>
          <t>Common stock to be issued for acquisition</t>
        </is>
      </c>
      <c r="B38" s="6" t="n">
        <v>699117</v>
      </c>
      <c r="C38" s="6" t="n">
        <v>0</v>
      </c>
    </row>
    <row r="39">
      <c r="A39" s="4" t="inlineStr">
        <is>
          <t>Note payable issued related to acquisition</t>
        </is>
      </c>
      <c r="B39" s="6" t="n">
        <v>52000</v>
      </c>
      <c r="C39" s="6" t="n">
        <v>0</v>
      </c>
    </row>
    <row r="40">
      <c r="A40" s="4" t="inlineStr">
        <is>
          <t>Note payable assumed in acquisition</t>
        </is>
      </c>
      <c r="B40" s="6" t="n">
        <v>377700</v>
      </c>
      <c r="C40" s="6" t="n">
        <v>0</v>
      </c>
    </row>
    <row r="41">
      <c r="A41" s="4" t="inlineStr">
        <is>
          <t>Notes payable converted to equity</t>
        </is>
      </c>
      <c r="B41" s="5" t="n">
        <v>0</v>
      </c>
      <c r="C41" s="5" t="n">
        <v>9489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Sep. 30, 2020</t>
        </is>
      </c>
    </row>
    <row r="3">
      <c r="A3" s="3" t="inlineStr">
        <is>
          <t>Organization, Consolidation and Presentation of Financial Statements [Abstract]</t>
        </is>
      </c>
    </row>
    <row r="4">
      <c r="A4" s="4" t="inlineStr">
        <is>
          <t>Nature of Business</t>
        </is>
      </c>
      <c r="B4" s="4" t="inlineStr">
        <is>
          <t>NATURE OF BUSINESS Financial Gravity Companies, Inc. and Subsidiaries
(the “Company”) located in Allen, Texas. The wholly-owned subsidiaries of the organization include: Sofos, Inc. (formerly
Financial Gravity Wealth, Inc.), MPath Advisor Resources, LLC. (formerly Financial Gravity Business, LLC), TMN, LLC, Forta Financial
Group, Inc. and SASH Corporation (inactive and awaiting dissolution). MPath Advisor Resources, LLC. (formerly Financial
Gravity Business, LLC.) (“MPath”) MPath is an insurance marketing organization and provides insurance products and
services to insurance agents or agencies. Sofos, Inc. (formerly Financial Gravity Wealth,
Inc.) (“Sofos”) Sofos is a registered investment advisor, located in Allen, Texas. Sofos provides asset management
services. TMN was acquired effective October 1, 2015
and is an Ohio limited liability company. The purchase was made by FGH. TMN, located in Cincinnati, Ohio, provides three primary
services including monthly subscriptions to the “Tax Coach” software system, coaching and email marketing services. Forta Financial Group, Inc. was acquired effective
May 21, 2020 and is a securities broker dealer, a registered investment advisor and a licensed insurance agency. The Company is
a registered broker-dealer with the Securities and Exchange Commission (''SEC") and with the Financial Industry Regulatory
Authority ("FINRA"). The Company is also a member of the Securities Investor Protection Corporation ("SIPC"). The
Company's securities activities is limited to introducing and forwarding securities on a fully disclosed basis to a carrying broker-dealer.
The Company as a matter of policy does not hold funds or securities for customers or owe money or securities to customers. Pursuant
to Rule 15c3-1 of the Securities Exchange Act of 1934, the Company is required to maintain minimum net capital of $100,000 and
ratio of aggregate indebtedness to net capital shall not exceed 15 to 1. On September 30, 2020, the Company's net capital was $427,728
and the aggregate indebtedness to net capital was 86.77%. The Company is exempt from certain provisions of Rule 15c3-3 of the Securities
Exchange Act of 1934. Such exemption is in accordance with paragraph (k) (2) (ii) of the Ru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0</t>
        </is>
      </c>
    </row>
    <row r="3">
      <c r="A3" s="3" t="inlineStr">
        <is>
          <t>Segment Reporting [Abstract]</t>
        </is>
      </c>
    </row>
    <row r="4">
      <c r="A4" s="4" t="inlineStr">
        <is>
          <t>Segment Reporting</t>
        </is>
      </c>
      <c r="B4" s="4" t="inlineStr">
        <is>
          <t>SEGMENT REPORTING We manage our business in four reportable segments.
Each of our subsidiaries is treated as a segment. We evaluate the performance of our operating segments based on a segment’s
share of consolidated operating income Therefore, for instance, the tax unit was sold for $150,000 in October of 2019 (for $150,000)
because the Company did not see growth potential in the unit’s accounting and direct tax advice operations. Certain growth
operations of the tax unit, including the tax operating system, have been taken over by TMN. CONSOLIDATING STATEMENTS OF OPERATIONS Year Ended September 30, 2019
FGC FGT Sofos TMN Uncl. TOTAL
Ordinary Income/Expense
Income
Service Income $ 4,928 $ 716,859 $ 486,976 $ 982,168 $ (0 ) $ 2,190,931
Investment Management Fees 0 2,692 1,881,425 0 0 1,884,117
Total Income 4,928 719,551 2,368,401 982,168 (0 ) 4,075,048
Gross Profit 4,928 719,551 2,368,401 982,168 (0 ) 4,075,048
Expense
Compensation Expense 12,715 1,023,390 1,418,505 1,047,134 0 3,501,743
Cost of services 3,172 25,765 2 28,760 0 54,927
Depreciation &amp; Amortization 0 10,953 4,165 173,952 0 189,070
General and Administrative 75 165,071 132,204 236,277 178 533,805
Marketing 1 25,199 16,496 89,791 42 131,530
Professional Services (45,000 ) 43,526 73,793 69,516 (0 ) 141,835
Total Expense (29,036 ) 1,293,904 1,645,166 1,645,429 220 4,555,683
Net Ordinary Income 33,964 (574,354 ) 723,235 (663,261 ) (220 ) (477,862 )
Total Other Expense (2,850 ) 20,582 96,992 28,126 0 145,623
Net Other Income 2,850 (20,582 ) (96,992 ) (28,126 ) 0 (145,623 )
Net Income $ 36,815 $ (594,936 ) $ 626,244 $ (691,387 ) $ (220 ) $ (623,484 ) CONSOLIDATING STATEMENTS OF OPERATIONS Year Ended September 30, 2020
Eliminations FGC
FGT (A)
Forta (B) MPath Sofos TMN TOTAL
Ordinary Income/Expense
Income
Broker Dealer $ 0 $ 0 $ 0 $ 436,024 $ 0 $ 0 $ 0 $ 436,024
Service Income 0 70 69,721 77,024 73,882 42,902 1,018,012 1,281,611
Investment Management Fees (140,420 ) 0 0 757,290 0 1,352,975 0 1,969,845
Income from Inv in Subsidiaries (73,660 ) 73,660 0 0 0 0 0 0
Total Income (214,080 ) 73,730 69,721 1,270,339 73,882 1,395,877 1,018,012 3,687,480
Gross Profit (214,080 ) 73,730 69,721 1,270,339 73,882 1,395,877 1,018,012 3,687,480
Expense
Compensation Expense (140,420 ) 1,530,836 (78 ) 808,670 1,972 641,566 343,759 3,186,305
Cost of services 0 (2,773 ) 4,410 33,784 0 0 37,651 73,071
Depreciation &amp; Amortization 0 152,173 0 64 0 0 14,350 166,586
General and Administrative 0 267,623 1,620 275,497 8,221 30,227 89,596 672,784
Marketing 0 85,111 2,411 20,568 3,300 658 13,112 125,161
Professional Services 0 276,761 0 93,095 456 2,055 2,997 375,363
Total Expense (140,420 ) 2,309,731 8,363 1,231,678 13,949 674,505 501,465 4,599,270
Net Ordinary Income (73,660 ) (2,236,000 ) 61,358 38,661 59,933 721,372 516,547 (911,790 )
Other Income/Expense
Other Income © 0 129,800 0 0 0 0 0 129,800
Other Expense 0 44,738 0 (34,999 ) 0 0 (55 ) 9,685
Net Other Income 0 85,062 0 34,999 0 0 55 120,116
Net Income $ (73,660 ) $ (2,150,939 ) $ 61,358 $ 73,660 $ 59,933 $ 721,372 $ 516,602 $ (791,675 )
(A) Discontinued Operation
(B) Starting from May 21, 2020
(C) Includes sale of tax un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Sep. 30, 2020</t>
        </is>
      </c>
    </row>
    <row r="3">
      <c r="A3" s="3" t="inlineStr">
        <is>
          <t>Business Combinations [Abstract]</t>
        </is>
      </c>
    </row>
    <row r="4">
      <c r="A4" s="4" t="inlineStr">
        <is>
          <t>Business Acquisition</t>
        </is>
      </c>
      <c r="B4" s="4" t="inlineStr">
        <is>
          <t>BUSINESS ACQUISITION On September 30, 2019, the Company entered
into a merger agreement with Forta Financial Group, Inc. (“Forta” or “FFGI”, formerly, Presidential Brokerage,
Inc.), to acquire 100% of the stock of Forta in exchange for 45,785,879 shares of Company common stock. Forta is a broker dealer,
registered investment advisor and an insurance brokerage, subject to FINRA, SEC and insurance regulation. The acquisition transaction
closed on May 21, 2020. Forta’s financial performance is included in Company’s consolidated statements starting as
of May 21, 2020. The Company acquired Forta in May of 2020 in
exchange for stock. A liability of $699,117 has been recorded for 4,178,564 shares of common stock related to the acquisition remaining
to be issued as of September 30, 2020. Forta is a broker dealer, and its acquisition presented the Company with an opportunity
to compete in the broker dealer market, and to try to grow in this area of financial services. Forta also has key employees who
assumed vital executive leadership roles within the Company, including key executives who will focus on improving operations and
growth opportunity. Forta also contributed key operating assets, including in excess of $700,000 in cash, and annual revenues in
excess of $3,000,000. Identification of Company as the Acquirer
The acquisition was primarily effected by a
merger and an exchange of Company’s common stock as the consideration paid to Forta stockholders by Company for their equity
interests in Forta. We looked at all pertinent facts and circumstances identified in ASC 805-10-25-1, ASC 805-10-05-4 to be considered
in identifying the acquirer in a business combination effected by exchanging equity interests. The standard recognizes that the
acquirer usually is the entity that issues its equity interests, but that in some business combinations the issuing entity is the
acquiree. In these situations, the accounting acquiror is different than the legal acquiror. The guidance provides the following factors
to consider in identifying the accounting acquiror in a business combination like the acquisition that is effected by exchanging
equity interests: The majority shares ended up being held by
Forta shareholders. The original calculation was to be an even 50% for Forta and Company shareholders. However, the calculations
included shares that were granted through the option plan at Company, and it was assumed that each of the option share grants would
be exercised. As it turned out, the vast majority of the option shares were not exercised, so that ended up skewing the majority
calculation in favor of the Forta shareholders. There were no other special or unusual voting arrangements, convertible securities
or other financial instruments of the combined Company immediately after the acquisition. After the acquisition, the largest single minority
interest would be held by a Company shareholder, John Pollock, and members of the Board of Directors and management of Company,
some of whom were shareholders of Forta, would end up owning in excess of 40% of the voting shares of Company. There is no agreement on the election of Board
members, and neither Forta nor Financial Gravity shareholders have any agreement to elect a majority of the Board. The factor is
neutral. The composition of the senior management of
the combined entity. Senior management is from Financial Gravity. Based upon the above, the Company has concluded that Financial
Gravity will be treated as the acquirer. Purchase Price Allocation The purchase price of $7,652,415 was based
upon the share price of Company’s stock as of May 21, 2020 and $52,000 note payable. We have used preliminary fair value
estimates for the assets acquired and liabilities assumed for the acquisition. We believe significant synergies may arise
from this acquisition, as a result of which the purchase price was in excess of the fair value of the net assets acquired and,
as a result, we have preliminarily recorded goodwill of $7,380,603, which is based upon book value, to account for adjustments
made. We have not yet finalized estimates that relate to certain tangible and intangible assets, including customer relationships,
trade names, contracts. Our estimates and assumptions for these acquisitions are subject to change as we obtain additional information
for our estimates during the respective measurement periods (up to one year from the acquisition date). Assets Acquired and Liabilities Assumed Forta Financial Group, Inc. Assets Acquired and Liabilities Assumed As of May 21, 2020
PURCHASE PRICE $ 7,652,415
ASSETS
Current Assets
Cash 710,154
Accounts Receivable 20,882
Other Current Assets 135,056
Total Current Assets 866,093
Other Assets 582,330
TOTAL ASSETS 1,448,423
LIABILITIES
Liabilities
Current Liabilities
Total Accounts Payable 18,215
Total Other Current Liabilities 710,131
Total Current Liabilities 728,346
Long-Term Liabilities
Total Long-Term Liabilities 448,265
Total Liabilities $ 1,176,611
Goodwill $ 7,380,603 The accompanying unaudited pro forma condensed
combined financial statement of Financial Gravity Companies, Inc. (“Financial Gravity”, “FGCO” or the
“Company”) is presented to illustrate the estimated effects of the acquisition of 100% of the stock of Forta Financial
Group, Inc. (“Forta” or “FFGI”), which closed on May 21, 2020 (the “acquisition” or the “transaction”)
on the historical financial position and results of operations of the Company. The unaudited pro forma condensed combined statement
of operations is based upon and derived from and should be read in conjunction with Company’s and Forta’s historical
audited financial statements for the year ended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2T12:59:14Z</dcterms:created>
  <dcterms:modified xmlns:dcterms="http://purl.org/dc/terms/" xmlns:xsi="http://www.w3.org/2001/XMLSchema-instance" xsi:type="dcterms:W3CDTF">2021-01-12T12:59:14Z</dcterms:modified>
</cp:coreProperties>
</file>